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inancial Instruments" sheetId="12" state="visible" r:id="rId12"/>
    <sheet xmlns:r="http://schemas.openxmlformats.org/officeDocument/2006/relationships" name="Allowance for Credit Los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Retirement Savings Plan"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General (Policies)" sheetId="25" state="visible" r:id="rId25"/>
    <sheet xmlns:r="http://schemas.openxmlformats.org/officeDocument/2006/relationships" name="Business Acquisitions (Tables)" sheetId="26" state="visible" r:id="rId26"/>
    <sheet xmlns:r="http://schemas.openxmlformats.org/officeDocument/2006/relationships" name="Revenue (Tables)" sheetId="27" state="visible" r:id="rId27"/>
    <sheet xmlns:r="http://schemas.openxmlformats.org/officeDocument/2006/relationships" name="Deferred Costs (Tables)" sheetId="28" state="visible" r:id="rId28"/>
    <sheet xmlns:r="http://schemas.openxmlformats.org/officeDocument/2006/relationships" name="Financial Instruments (Tables)" sheetId="29" state="visible" r:id="rId29"/>
    <sheet xmlns:r="http://schemas.openxmlformats.org/officeDocument/2006/relationships" name="Allowance for Credit Losses (Ta"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Other Assets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General - Additional Informatio" sheetId="38" state="visible" r:id="rId38"/>
    <sheet xmlns:r="http://schemas.openxmlformats.org/officeDocument/2006/relationships" name="Business Acquisitions - Additio" sheetId="39" state="visible" r:id="rId39"/>
    <sheet xmlns:r="http://schemas.openxmlformats.org/officeDocument/2006/relationships" name="Business Acquisitions - Estimat" sheetId="40" state="visible" r:id="rId40"/>
    <sheet xmlns:r="http://schemas.openxmlformats.org/officeDocument/2006/relationships" name="Business Acquisitions - Estim_2" sheetId="41" state="visible" r:id="rId41"/>
    <sheet xmlns:r="http://schemas.openxmlformats.org/officeDocument/2006/relationships" name="Revenue - Summary of Revenues b" sheetId="42" state="visible" r:id="rId42"/>
    <sheet xmlns:r="http://schemas.openxmlformats.org/officeDocument/2006/relationships" name="Revenue - Additional Informatio" sheetId="43" state="visible" r:id="rId43"/>
    <sheet xmlns:r="http://schemas.openxmlformats.org/officeDocument/2006/relationships" name="Revenue - Summary of Deferred R" sheetId="44" state="visible" r:id="rId44"/>
    <sheet xmlns:r="http://schemas.openxmlformats.org/officeDocument/2006/relationships" name="Deferred Costs - Summary of Def" sheetId="45" state="visible" r:id="rId45"/>
    <sheet xmlns:r="http://schemas.openxmlformats.org/officeDocument/2006/relationships" name="Financial Instruments - Summary" sheetId="46" state="visible" r:id="rId46"/>
    <sheet xmlns:r="http://schemas.openxmlformats.org/officeDocument/2006/relationships" name="Financial Instruments - Summa_2" sheetId="47" state="visible" r:id="rId47"/>
    <sheet xmlns:r="http://schemas.openxmlformats.org/officeDocument/2006/relationships" name="Financial Instruments - Additio" sheetId="48" state="visible" r:id="rId48"/>
    <sheet xmlns:r="http://schemas.openxmlformats.org/officeDocument/2006/relationships" name="Allowance for Credit Losses - S"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Other Assets - Summary of Chang"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mmitments and Contingencies_7" sheetId="62" state="visible" r:id="rId62"/>
    <sheet xmlns:r="http://schemas.openxmlformats.org/officeDocument/2006/relationships" name="Stockholders' Equity - Addition" sheetId="63" state="visible" r:id="rId63"/>
    <sheet xmlns:r="http://schemas.openxmlformats.org/officeDocument/2006/relationships" name="Stock-Based Compensation - Addi" sheetId="64" state="visible" r:id="rId64"/>
    <sheet xmlns:r="http://schemas.openxmlformats.org/officeDocument/2006/relationships" name="Stock-Based Compensation - Stoc" sheetId="65" state="visible" r:id="rId65"/>
    <sheet xmlns:r="http://schemas.openxmlformats.org/officeDocument/2006/relationships" name="Stock-Based Compensation - St_2" sheetId="66" state="visible" r:id="rId66"/>
    <sheet xmlns:r="http://schemas.openxmlformats.org/officeDocument/2006/relationships" name="Stock-Based Compensation - Summ" sheetId="67" state="visible" r:id="rId67"/>
    <sheet xmlns:r="http://schemas.openxmlformats.org/officeDocument/2006/relationships" name="Stock-Based Compensation - Weig" sheetId="68" state="visible" r:id="rId68"/>
    <sheet xmlns:r="http://schemas.openxmlformats.org/officeDocument/2006/relationships" name="Stock-Based Compensation - PSU," sheetId="69" state="visible" r:id="rId69"/>
    <sheet xmlns:r="http://schemas.openxmlformats.org/officeDocument/2006/relationships" name="Stock-Based Compensation - Su_2" sheetId="70" state="visible" r:id="rId70"/>
    <sheet xmlns:r="http://schemas.openxmlformats.org/officeDocument/2006/relationships" name="Stock-Based Compensation - Fair" sheetId="71" state="visible" r:id="rId71"/>
    <sheet xmlns:r="http://schemas.openxmlformats.org/officeDocument/2006/relationships" name="Income Taxes - Schedule of Prov" sheetId="72" state="visible" r:id="rId72"/>
    <sheet xmlns:r="http://schemas.openxmlformats.org/officeDocument/2006/relationships" name="Income Taxes - Reconciliation o" sheetId="73" state="visible" r:id="rId73"/>
    <sheet xmlns:r="http://schemas.openxmlformats.org/officeDocument/2006/relationships" name="Income Taxes - Significant Comp" sheetId="74" state="visible" r:id="rId74"/>
    <sheet xmlns:r="http://schemas.openxmlformats.org/officeDocument/2006/relationships" name="Income Taxes - Additional Infor" sheetId="75" state="visible" r:id="rId75"/>
    <sheet xmlns:r="http://schemas.openxmlformats.org/officeDocument/2006/relationships" name="Net Income Per Share - Componen" sheetId="76" state="visible" r:id="rId76"/>
    <sheet xmlns:r="http://schemas.openxmlformats.org/officeDocument/2006/relationships" name="Net Income Per Share - Schedule" sheetId="77" state="visible" r:id="rId77"/>
    <sheet xmlns:r="http://schemas.openxmlformats.org/officeDocument/2006/relationships" name="Retirement Savings Plan - Addit" sheetId="78" state="visible" r:id="rId78"/>
    <sheet xmlns:r="http://schemas.openxmlformats.org/officeDocument/2006/relationships" name="Related Party Transactions - Ad" sheetId="79" state="visible" r:id="rId79"/>
    <sheet xmlns:r="http://schemas.openxmlformats.org/officeDocument/2006/relationships" name="Geographic Information - Additi"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 xml:space="preserve">
SPSC</t>
        </is>
      </c>
    </row>
    <row r="10">
      <c r="A10" s="4" t="inlineStr">
        <is>
          <t>Entity Registrant Name</t>
        </is>
      </c>
      <c r="B10" s="4" t="inlineStr">
        <is>
          <t>SPS COMMERCE, INC.</t>
        </is>
      </c>
    </row>
    <row r="11">
      <c r="A11" s="4" t="inlineStr">
        <is>
          <t>Entity Central Index Key</t>
        </is>
      </c>
      <c r="B11" s="4" t="inlineStr">
        <is>
          <t>000109269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Common Stock, Shares Outstanding</t>
        </is>
      </c>
      <c r="C21" s="5" t="n">
        <v>35583977</v>
      </c>
    </row>
    <row r="22">
      <c r="A22" s="4" t="inlineStr">
        <is>
          <t>Entity Public Float</t>
        </is>
      </c>
      <c r="D22" s="6" t="n">
        <v>2.6</v>
      </c>
    </row>
    <row r="23">
      <c r="A23" s="4" t="inlineStr">
        <is>
          <t>Entity Interactive Data Current</t>
        </is>
      </c>
      <c r="B23" s="4" t="inlineStr">
        <is>
          <t>Yes</t>
        </is>
      </c>
    </row>
    <row r="24">
      <c r="A24" s="4" t="inlineStr">
        <is>
          <t>Entity File Number</t>
        </is>
      </c>
      <c r="B24" s="4" t="inlineStr">
        <is>
          <t>001-34702</t>
        </is>
      </c>
    </row>
    <row r="25">
      <c r="A25" s="4" t="inlineStr">
        <is>
          <t>Entity Incorporation, State or Country Code</t>
        </is>
      </c>
      <c r="B25" s="4" t="inlineStr">
        <is>
          <t>DE</t>
        </is>
      </c>
    </row>
    <row r="26">
      <c r="A26" s="4" t="inlineStr">
        <is>
          <t>Entity Tax Identification Number</t>
        </is>
      </c>
      <c r="B26" s="4" t="inlineStr">
        <is>
          <t>41-2015127</t>
        </is>
      </c>
    </row>
    <row r="27">
      <c r="A27" s="4" t="inlineStr">
        <is>
          <t>Entity Address, Address Line One</t>
        </is>
      </c>
      <c r="B27" s="4" t="inlineStr">
        <is>
          <t>333 South Seventh Street</t>
        </is>
      </c>
    </row>
    <row r="28">
      <c r="A28" s="4" t="inlineStr">
        <is>
          <t>Entity Address, Address Line Two</t>
        </is>
      </c>
      <c r="B28" s="4" t="inlineStr">
        <is>
          <t>Suite 1000</t>
        </is>
      </c>
    </row>
    <row r="29">
      <c r="A29" s="4" t="inlineStr">
        <is>
          <t>Entity Address, City or Town</t>
        </is>
      </c>
      <c r="B29" s="4" t="inlineStr">
        <is>
          <t>Minneapolis</t>
        </is>
      </c>
    </row>
    <row r="30">
      <c r="A30" s="4" t="inlineStr">
        <is>
          <t>Entity Address, State or Province</t>
        </is>
      </c>
      <c r="B30" s="4" t="inlineStr">
        <is>
          <t>MN</t>
        </is>
      </c>
    </row>
    <row r="31">
      <c r="A31" s="4" t="inlineStr">
        <is>
          <t>Entity Address, Postal Zip Code</t>
        </is>
      </c>
      <c r="B31" s="4" t="inlineStr">
        <is>
          <t>55402</t>
        </is>
      </c>
    </row>
    <row r="32">
      <c r="A32" s="4" t="inlineStr">
        <is>
          <t>City Area Code</t>
        </is>
      </c>
      <c r="B32" s="4" t="inlineStr">
        <is>
          <t>612</t>
        </is>
      </c>
    </row>
    <row r="33">
      <c r="A33" s="4" t="inlineStr">
        <is>
          <t>Local Phone Number</t>
        </is>
      </c>
      <c r="B33" s="4" t="inlineStr">
        <is>
          <t>435-9400</t>
        </is>
      </c>
    </row>
    <row r="34">
      <c r="A34" s="4" t="inlineStr">
        <is>
          <t>Title of 12(b) Security</t>
        </is>
      </c>
      <c r="B34" s="4" t="inlineStr">
        <is>
          <t>Common Stock, par value $0.001 per share</t>
        </is>
      </c>
    </row>
    <row r="35">
      <c r="A35" s="4" t="inlineStr">
        <is>
          <t>Security Exchange Name</t>
        </is>
      </c>
      <c r="B35" s="4" t="inlineStr">
        <is>
          <t>NASDAQ</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 xml:space="preserve">DOCUMENTS INCORPORATED BY REFERENCE Portions of the Company’s definitive Proxy Statement for the Annual Meeting of Stockholders to be held on May 19, 2021 (the “2021 Proxy Statement”), which is expected to be filed within 120 days after the end of the fiscal year covered by this Annual Report on Form 10-K, are incorporated by reference in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C – Revenue We derive our revenues primarily from the following revenue streams:
Year Ended December 31,
(in thousands)
2020
2019
2018
Recurring revenues:
Fulfillment
$
251,272
$
219,297
$
190,783
Analytics
38,824
37,038
34,447
Other
4,920
5,671
5,424
Recurring Revenues
295,016
262,006
230,654
One-time revenues
17,614
17,118
17,586
$
312,630
$
279,124
$
248,240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ies for recurring revenue contracts are for one year or less and recognized on a ratable basis over the contract term. We have applied the optional exemption to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Certain contracts contain set-up fees that constitute a material renewal option right. This material right provides customers a significant future incentive that would not be otherwise available to that customer unless they entered into the contract, as the set-up fees will not be incurred again upon contract renewal. For our Fulfillment solution, we have determined that the set-up fees and related costs represent a material renewal option right to our customers as they will not be incurred again upon renewal. These set-up fees and related costs are deferred and recognized ratably over two years, which is the estimated period for which a material right is present for our customers. For our Analytics solution, we have determined that the set-up fees do not represent a material customer renewal right and, as such, are deferred and recognized ratably over the estimated initial contract term, which is generally one year. The table below presents the activity of the portion of the deferred revenue liability relating to set-up fees:
Year Ended December 31,
(in thousands)
2020
2019
Balance, beginning of year
$
10,518
$
9,857
Invoiced set-up fees
11,410
11,056
Amortized set-up fees
(10,810
)
(10,395
)
Balance, end of year
$
11,118
$
10,518
The entire balance of set-up fees will be recognized within two years and, as such, current amounts will be recognized in the next 1-12 months and non-current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to not disclose information about the remaining performance obligations for contracts which have original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12 Months Ended</t>
        </is>
      </c>
    </row>
    <row r="2">
      <c r="B2" s="2" t="inlineStr">
        <is>
          <t>Dec. 31, 2020</t>
        </is>
      </c>
    </row>
    <row r="3">
      <c r="A3" s="3" t="inlineStr">
        <is>
          <t>Deferred Costs [Abstract]</t>
        </is>
      </c>
    </row>
    <row r="4">
      <c r="A4" s="4" t="inlineStr">
        <is>
          <t>Deferred Costs</t>
        </is>
      </c>
      <c r="B4" s="4" t="inlineStr">
        <is>
          <t>NOTE D – Deferred Costs The table below presents the activity of deferred costs and amortization of deferred costs:
Year Ended December 31,
(in thousands)
2020
2019
Balance, beginning of year
$
46,941
$
45,475
Incurred deferred costs
54,421
49,883
Amortized deferred costs
(50,767
)
(48,417
)
Balance, end of year
$
50,595
$
46,9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0</t>
        </is>
      </c>
    </row>
    <row r="3">
      <c r="A3" s="3" t="inlineStr">
        <is>
          <t>Disclosure Text Block Supplement [Abstract]</t>
        </is>
      </c>
    </row>
    <row r="4">
      <c r="A4" s="4" t="inlineStr">
        <is>
          <t>Financial Instruments</t>
        </is>
      </c>
      <c r="B4" s="4" t="inlineStr">
        <is>
          <t xml:space="preserve">NOTE E – Financial Instruments Cash equivalents and investments We invest primarily in money market funds, certificates of deposit, highly liquid debt instruments of the U.S. government and U.S. corporate debt securities. Highly liquid investments with original maturities of 90 days or less are classified as cash equivalents. Investments with remaining maturities of less than one year from the balance sheet date are classified as short-term investments whereas those with remaining maturities of more than one year from the balance sheet date are classified as investments. Our marketable securities are classified as available-for-sale. We intend to hold marketable securities until maturity; however, we may sell these securities at any time for use in current operations or for other purposes. Our marketable securities are carried at fair value and unrealized gains and losses on these investments, net of taxes, are included in accumulated other comprehensive loss in the consolidated balance sheets. Realized gains or losses are included in other income (expense), net in the consolidated statements of comprehensive income. Certain securities accrue interest that is included in other income (expense), net. The unrealized gains (losses) noted below are exclusive of previously recognized interest income. Cash equivalents and investments consisted of the following:
December 31,
2020
2019
Amortized
Unrealized
Fair
Amortized
Unrealized
Fair
(in thousands)
Cost
Losses, net
Value
Cost
Gains, net
Value
Cash equivalents:
Money market funds
$
112,907
$
—
$
112,907
$
151,266
$
—
$
151,266
Certificate of deposit
7,708
—
7,708
7,030
—
7,030
Marketable securities:
Corporate bonds
5,069
(29
)
5,040
9,785
20
9,805
Commercial paper
7,569
(55
)
7,514
7,503
—
7,503
U.S. treasury securities
20,051
(27
)
20,024
9,855
91
9,946
$
153,304
$
(111
)
$
153,193
$
185,439
$
111
$
185,550
Maturing within one year
$
150,693
$
185,550
Maturing within one to two years
2,500
—
Total
$
153,193
$
185,550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We obtain the fair values of our level 2 available-for-sale securities from a professional pricing service. For the earn-out liability related to the EDIAdmin acquisition, the Company utilized the Monte Carlo simulation method to estimate the fair value of this contingent liability as of the reporting date. Thousands of iterations of the simulation were performed using forecasted revenues to develop a distribution of future values of recurring revenue which, in turn, provide indicated earn-out payments. The total estimated fair value equals the sum of the average present values of the indicated earn-out payments. The following table presents information about our financial assets and liabilities that are measured at fair value on a recurring basis and indicates the fair value hierarchy of the valuation techniques utilized to determine such fair value:
December 31, 2020
(in thousands)
Level 1
Level 2
Level 3
Total
Assets:
Cash equivalents:
Money market funds
$
112,907
$
—
$
—
$
112,907
Certificate of deposit
7,708
—
—
7,708
Marketable securities:
Corporate bonds
—
5,040
—
5,040
Commercial paper
—
7,514
—
7,514
U.S. treasury securities
—
20,024
—
20,024
$
120,615
$
32,578
$
—
$
153,193
Liabilities:
Data Masons Contingent Consideration
$
—
$
—
$
1,878
$
1,878
$
—
$
—
$
1,878
$
1,878
December 31, 2019
(in thousands)
Level 1
Level 2
Level 3
Total
Assets:
Cash equivalents:
Money market funds
$
151,266
$
—
$
—
$
151,266
Certificate of deposit
7,030
—
—
7,030
Marketable securities:
Corporate bonds
—
9,805
—
9,805
Commercial paper
—
7,503
—
7,503
U.S. treasury securities
—
9,946
—
9,946
$
158,296
$
27,254
$
—
$
185,550
Liabilities:
EDIAdmin Earn-out liability
$
—
$
—
$
405
$
405
$
—
$
—
$
405
$
405
During the year ending December 31, 2020, we recognized a gain of $0.1 million in our consolidated statements of comprehensive income due to the remeasurement of the EDIAdmin contingent liability and paid $0.7 million for a portion of the contingent liability. The remaining portion of the earn-out liability that is expected to be paid in the first quarter of 2021 has been determined to be $0.1 million, given the completion of certain revenue milestones for the year ending December 31, 2020. As such, $0.1 million of the earn-out consideration is included in accrued expenses in the consolidated balance sheet at December 31, 2020 and transferred from the Level 3 earn-out liability. Other than the transfer relating to the EDIAdmin contingent consideration, there were no other transfers in or out of our Level 1, 2, or 3 assets or liabilities during the years ended December 31, 2020 and 2019. Nonrecurring Fair Value Measurements We measure certain assets and liabilities at fair value on a nonrecurring basis. Assets that are measured at fair value on a nonrecurring basis include long-lived assets, goodwill, and indefinite-lived intangible assets, which would generally be recorded at fair value as a result of an impairment charge. Assets acquired and liabilities assumed as part of business combinations are measured at fair value. For additional information on our business combinations and the related nonrecurring fair value measurement of the assets acquired and liabilities assumed, refer to Note B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NOTE F – Allowance for Credit Losses The allowance for credit losses activity, included in accounts receivable, net, was as follows:
(in thousands)
2020
2019
2018
Balance, beginning of year
$
1,469
$
1,392
$
763
Adoption of ASU 2016-13
1,069
—
—
Allowance for Data Masons acquired receivables
354
—
—
Provision for credit losses
5,660
3,499
2,592
Write-offs, net of recoveries
(4,319
)
(3,422
)
(1,963
)
Balance, end of year
$
4,233
$
1,469
$
1,3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G – Property and Equipment, net Property and equipment, net included the following:
December 31,
(in thousands)
2020
2019
Computer equipment and software
$
63,225
$
54,030
Office equipment and furniture
9,613
9,205
Leasehold improvements
12,746
11,091
85,584
74,326
Less: accumulated depreciation and amortization
(59,152
)
(50,574
)
$
26,432
$
23,752
Depreciation and amortization expense of property and equipment for the years ended December 31, 2020, 2019, and 2018 was $13.1 million, $11.1 million, and $8.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NOTE H – Goodwill and Intangible Assets, net Goodwill The changes in the net carrying amount of goodwill was as follows:
(in thousands)
2020
2019
Balance, beginning of year
$
76,845
$
69,658
Additions from business acquisitions
56,960
6,372
Foreign currency translation
1,048
815
Balance, end of year
$
134,853
$
76,845
Intangible Assets Intangible assets, net included the following:
December 31, 2020
(in thousands)
Gross Carrying Amount
Accumulated Amortization
Foreign Currency Translation
Net
Subscriber relationships
54,447
(24,792
)
101
$
29,756
Non-competition agreements
698
(691
)
(4
)
3
Acquired technology
33,195
(2,724
)
-
30,471
$
88,340
$
(28,207
)
$
97
$
60,230
December 31, 2019
(in thousands)
Gross Carrying Amount
Accumulated Amortization
Foreign Currency Translation
Net
Subscriber relationships
$
43,640
$
(27,287
)
$
214
$
16,567
Non-competition agreements
2,495
(2,371
)
10
134
Acquired technology
8,602
(2,643
)
8
5,967
$
54,737
$
(32,301
)
$
232
$
22,668
The estimated annual amortization expense related to intangible assets subject to amortization for the next five years and thereafter was as follows:
(in thousands)
2021
$
9,942
2022
8,838
2023
8,758
2024
7,476
2025
7,337
Thereafter
17,879
$
60,2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I – Other Assets The changes in the net amount of capitalized implementation costs for software hosting arrangements was as follows:
(in thousands)
2020
2019
Balance, beginning of year
$
1,166
$
455
Capitalized implementation fees
127
797
Amortization of implementation fees
(112
)
(86
)
Balance, end of year
$
1,181
$
1,1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J – Commitments and Contingencies Leases We are obligated under non-cancellable operating leases, primarily for office space and certain equipment, as follows:
December 31, 2020
December 31, 2019
(In thousands, except remaining term)
Remaining Term (years)
Right-of-Use Asset
Remaining Term (years)
Right-of-Use Asset
Minneapolis, MN lease
6
$
10,992
5
$
10,704
Kyiv, Ukraine lease
4
1,930
5
2,316
Other leases
&lt;1 - 5
2,659
&lt;1 - 5
2,724
$
15,581
$
15,744
In December 2020, we executed the fifth amendment to our lease agreement for our current headquarters located in Minneapolis, Minnesota where we lease approximately 198,000 square feet under an agreement that expires in April 2027 In December 2019, we executed a lease agreement for a new Kyiv, Ukraine location, where we lease approximately 17,000 square feet under an agreement that expires on May 31, 2025. The lease includes one option to extend the term for five years and six months at a market rate determined in accordance with the lease. The components of lease expense were as follows:
Year Ended December 31,
(in thousands)
2020
2019
Operating lease cost
$
2,719
$
2,569
Variable lease cost
3,578
3,390
$
6,297
$
5,959
Rent expense for all operating leases, which includes minimum lease payments and other charges such as common area maintenance fees, charged to operations was as follows:
Year Ended December 31,
(in thousands)
2018
Rent expense
$
5,577
Supplemental cash flow information related to leases was as follows:
December 31,
(in thousands)
2020
2019
Cash paid for amounts included in the measurement of lease liabilities
Operating cash flows from operating leases
$
4,134
$
4,383
ROU assets obtained in exchange for operating lease liabilities
12,801
2,537
Supplemental balance sheet information related to leases was as follows:
December 31, 2020
December 31, 2019
Weighted-average remaining lease term - operating leases
5.6 years
5.0 years
Weighted-average discount rate - operating leases
4.1
%
4.5
% At December 31, 2020, our future minimum payments under operating leases were as follows:
(in thousands)
2021
$
3,728
2022
4,699
2023
4,431
2024
4,070
2025
3,715
Thereafter
4,753
25,396
Less: imputed interest
(2,926
)
$
22,470
Purchase Commitments In 2020, we entered into separate noncancelable agreements with computing infrastructure and customer relationship management vendors for services through 2023. At December 31, 2020, the total remaining purchase commitment was $17.9 million. Contingencies We may be involved in various claims and legal actions in the normal course of business. We believe that the outcome of any such claim or legal action is not expected to have a material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K – Stockholders’ Equity Stock Split On August 22, 2019, we effected a two-for-one stock split of our common stock. There was no change in the number of our authorized common shares. All share and per share data have been adjusted for all periods presented to reflect the stock split. Stock Repurchase Program On November 2, 2017, our board of directors authorized a program to repurchase up to $50.0 million of common stock over two years. Under the programs, we purchased 0.4 million, 0.4 million, and 0.6 million shares at costs of $19.0 million, $20.6 million, and $19.9 million for the years ended December 31,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L – Stock-Based Compensation Our equity compensation plans provide for the grant of incentive and nonqualified stock options, as well as other stock-based awards including PSUs, RSAs, RSUs, and DSUs, to employees, non-employee directors and other consultants who provide services to us. We also provide an ESPP and 401(k) stock match. RSAs result in the issuance of new shares when granted. For other stock-based awards, new shares are issued when the award is exercised, vested, or released according to the terms of the agreement. In February 2020, February 2019, and January 2018, 2.1 million additional shares were reserved for future issuance under our 2010 Equity Incentive Plan. At December 31, 2020 there were approximately 15.8 million shares available for grant under approved equity compensation plans. Stock-based compensation expense was allocated as follows:
Year Ended December 31,
(in thousands)
2020
2019
2018
Cost of revenues
$
3,948
$
2,819
$
2,168
Operating expenses
Sales and marketing
4,119
2,946
2,675
Research and development
3,626
2,651
1,505
General and administrative
7,243
6,274
6,162
$
18,936
$
14,690
$
12,510
Stock-based compensation expense by type was as follows:
Year Ended December 31,
(in thousands)
2020
2019
2018
Stock options
$
2,232
$
3,211
$
3,355
PSUs
3,219
1,379
1,034
RSUs
10,367
7,553
5,930
RSAs and DSUs
446
519
487
ESPP
1,117
701
466
401(k) stock match
1,555
1,327
1,238
$
18,936
$
14,690
$
12,510
As of December 31, 2020, there was $24.1 million of unrecognized stock-based compensation expense under our equity compensation plans, which is expected to be recognized over a weighted-average period of 2.4 years. Stock Options Stock options generally vest over four years and have a contractual term of seven to ten years from the date of grant. Our stock option activity was as follows:
Weighted Average
Options
Exercise Price
(#)
($/share)
Outstanding at December 31, 2017
2,194,662
23.80
Granted
362,944
29.94
Exercised
(688,668
)
20.83
Forfeited
(122,470
)
28.34
Outstanding at December 31, 2018
1,746,468
25.93
Granted
184,434
53.92
Exercised
(346,098
)
21.98
Forfeited
(40,892
)
30.74
Outstanding at December 31, 2019
1,543,912
30.03
Granted
127,974
59.02
Exercised
(712,074
)
26.11
Forfeited
(14,926
)
43.14
Outstanding at December 31, 2020
944,886
36.71
Of the total outstanding options at December 31, 2020, 0.7 million The table below presents the intrinsic value of options exercised and outstanding and factors related to our stock options:
Year Ended December 31,
(in thousands, except per share data)
2020
2019
2018
Fair value of options vested
$
3,000
$
3,393
$
3,689
Intrinsic value of options exercised
31,737
11,103
14,852
Intrinsic value of options outstanding
67,918
39,194
26,654
Weighted-average fair value per share of options granted
16.18
16.86
9.74
The fair values of the options granted were estimated on the date of grant using the Black-Scholes option pricing model with the following weighted-average assumptions:
Year Ended December 31,
2020
2019
2018
Volatility
33
%
33
%
35
%
Dividend yield
—
—
—
Life (in years)
4.01
4.43
4.44
Risk-free interest rate
0.99
%
2.41
%
2.54
% Performance Share Units, Restricted Stock Units and Awards, and Deferred Stock Units In February 2020, 2019, and 2018, our executive officers were granted PSU awards with vesting contingent on our total shareholder return as compared to indexed total shareholder return over the course of a fiscal based three-year In February 2017, our executive officers were granted PSU awards with vesting contingent on successful attainment of pre-determined revenue targets over the course of a three-year RSUs generally vest over four years and, upon vesting, the holder is entitled to receive shares of our common stock. RSAs vest over one year and, upon vesting, the holder is entitled to receive shares of our common stock. In lieu of RSAs, a participant may elect to receive DSUs with one year vesting, but the participant directs delayed receipt of common shares of up to ten years after the end of service to us. Activity for our PSU, RSU, RSA, and DSU was as follows:
Weighted Average
Grant Date Fair
(#)
Value (per share)
Outstanding at December 31, 2017
646,560
27.59
Granted
360,198
33.19
Vested and common stock issued
(176,802
)
28.74
Forfeited
(71,622
)
27.52
Outstanding at December 31, 2018
758,334
29.99
Granted
288,462
55.69
Vested and common stock issued
(217,424
)
31.05
Forfeited
(31,826
)
34.67
Outstanding at December 31, 2019
797,546
38.80
Granted
331,264
62.78
Vested and common stock issued
(222,606
)
36.06
Forfeited
(167,782
)
30.09
Outstanding at December 31, 2020
738,422
52.37
The number of PSUs, RSUs, and DSUs outstanding at December 31, 2020 included 122,910 units that have vested, but the shares of common stock have not yet been issued, pursuant to the terms of the agreement. Employee Stock Purchase Plan Our ESPP a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ne share of common stock at the beginning or end of each stock purchase period. The plan consists of two six-month offering periods, beginning on January 1 and July 1 of each calendar year. A total of 1.9 shares of common stock are remaining for issuance under the plan at December 31, 2020. Our ESPP activity was as follows:
Year Ended December 31,
(in thousands, except share data)
2020
2019
2018
Amounts for shares purchased
$
3,374
$
2,270
$
1,745
Shares purchased
61,833
58,851
69,596
The fair value was estimated based on the market price of our common stock at the beginning of each offering period and using the Black-Scholes option pricing model with the following weighted-average assumptions:
Year Ended December 31,
2020
2019
2018
Volatility
43
%
36
%
26
%
Dividend yield
—
—
—
Life (in years)
0.50
0.50
0.50
Risk-free interest rate
0.96
%
2.36
%
1.7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49692</v>
      </c>
      <c r="C3" s="7" t="n">
        <v>179252</v>
      </c>
    </row>
    <row r="4">
      <c r="A4" s="4" t="inlineStr">
        <is>
          <t>Short-term investments</t>
        </is>
      </c>
      <c r="B4" s="5" t="n">
        <v>37786</v>
      </c>
      <c r="C4" s="5" t="n">
        <v>34284</v>
      </c>
    </row>
    <row r="5">
      <c r="A5" s="4" t="inlineStr">
        <is>
          <t>Accounts receivable</t>
        </is>
      </c>
      <c r="B5" s="5" t="n">
        <v>37811</v>
      </c>
      <c r="C5" s="5" t="n">
        <v>33001</v>
      </c>
    </row>
    <row r="6">
      <c r="A6" s="4" t="inlineStr">
        <is>
          <t>Allowance for credit losses</t>
        </is>
      </c>
      <c r="B6" s="5" t="n">
        <v>-4233</v>
      </c>
      <c r="C6" s="5" t="n">
        <v>-1469</v>
      </c>
    </row>
    <row r="7">
      <c r="A7" s="4" t="inlineStr">
        <is>
          <t>Accounts receivable, net</t>
        </is>
      </c>
      <c r="B7" s="5" t="n">
        <v>33578</v>
      </c>
      <c r="C7" s="5" t="n">
        <v>31532</v>
      </c>
    </row>
    <row r="8">
      <c r="A8" s="4" t="inlineStr">
        <is>
          <t>Deferred costs</t>
        </is>
      </c>
      <c r="B8" s="5" t="n">
        <v>37988</v>
      </c>
      <c r="C8" s="5" t="n">
        <v>35274</v>
      </c>
    </row>
    <row r="9">
      <c r="A9" s="4" t="inlineStr">
        <is>
          <t>Other assets</t>
        </is>
      </c>
      <c r="B9" s="5" t="n">
        <v>12312</v>
      </c>
      <c r="C9" s="5" t="n">
        <v>11279</v>
      </c>
    </row>
    <row r="10">
      <c r="A10" s="4" t="inlineStr">
        <is>
          <t>Total current assets</t>
        </is>
      </c>
      <c r="B10" s="5" t="n">
        <v>271356</v>
      </c>
      <c r="C10" s="5" t="n">
        <v>291621</v>
      </c>
    </row>
    <row r="11">
      <c r="A11" s="4" t="inlineStr">
        <is>
          <t>PROPERTY AND EQUIPMENT, net</t>
        </is>
      </c>
      <c r="B11" s="5" t="n">
        <v>26432</v>
      </c>
      <c r="C11" s="5" t="n">
        <v>23752</v>
      </c>
    </row>
    <row r="12">
      <c r="A12" s="4" t="inlineStr">
        <is>
          <t>OPERATING LEASE RIGHT-OF-USE ASSETS</t>
        </is>
      </c>
      <c r="B12" s="5" t="n">
        <v>15581</v>
      </c>
      <c r="C12" s="5" t="n">
        <v>15744</v>
      </c>
    </row>
    <row r="13">
      <c r="A13" s="4" t="inlineStr">
        <is>
          <t>GOODWILL</t>
        </is>
      </c>
      <c r="B13" s="5" t="n">
        <v>134853</v>
      </c>
      <c r="C13" s="5" t="n">
        <v>76845</v>
      </c>
    </row>
    <row r="14">
      <c r="A14" s="4" t="inlineStr">
        <is>
          <t>INTANGIBLE ASSETS, net</t>
        </is>
      </c>
      <c r="B14" s="5" t="n">
        <v>60230</v>
      </c>
      <c r="C14" s="5" t="n">
        <v>22668</v>
      </c>
    </row>
    <row r="15">
      <c r="A15" s="4" t="inlineStr">
        <is>
          <t>INVESTMENTS</t>
        </is>
      </c>
      <c r="B15" s="5" t="n">
        <v>2500</v>
      </c>
    </row>
    <row r="16">
      <c r="A16" s="3" t="inlineStr">
        <is>
          <t>OTHER ASSETS</t>
        </is>
      </c>
    </row>
    <row r="17">
      <c r="A17" s="4" t="inlineStr">
        <is>
          <t>Deferred costs, non-current</t>
        </is>
      </c>
      <c r="B17" s="5" t="n">
        <v>12607</v>
      </c>
      <c r="C17" s="5" t="n">
        <v>11667</v>
      </c>
    </row>
    <row r="18">
      <c r="A18" s="4" t="inlineStr">
        <is>
          <t>Deferred income tax assets</t>
        </is>
      </c>
      <c r="B18" s="5" t="n">
        <v>194</v>
      </c>
      <c r="C18" s="5" t="n">
        <v>2630</v>
      </c>
    </row>
    <row r="19">
      <c r="A19" s="4" t="inlineStr">
        <is>
          <t>Other assets, non-current</t>
        </is>
      </c>
      <c r="B19" s="5" t="n">
        <v>2705</v>
      </c>
      <c r="C19" s="5" t="n">
        <v>2513</v>
      </c>
    </row>
    <row r="20">
      <c r="A20" s="4" t="inlineStr">
        <is>
          <t>Total assets</t>
        </is>
      </c>
      <c r="B20" s="5" t="n">
        <v>526458</v>
      </c>
      <c r="C20" s="5" t="n">
        <v>447440</v>
      </c>
    </row>
    <row r="21">
      <c r="A21" s="3" t="inlineStr">
        <is>
          <t>CURRENT LIABILITIES</t>
        </is>
      </c>
    </row>
    <row r="22">
      <c r="A22" s="4" t="inlineStr">
        <is>
          <t>Accounts payable</t>
        </is>
      </c>
      <c r="B22" s="5" t="n">
        <v>5354</v>
      </c>
      <c r="C22" s="5" t="n">
        <v>4274</v>
      </c>
    </row>
    <row r="23">
      <c r="A23" s="4" t="inlineStr">
        <is>
          <t>Accrued compensation</t>
        </is>
      </c>
      <c r="B23" s="5" t="n">
        <v>22872</v>
      </c>
      <c r="C23" s="5" t="n">
        <v>22303</v>
      </c>
    </row>
    <row r="24">
      <c r="A24" s="4" t="inlineStr">
        <is>
          <t>Accrued expenses</t>
        </is>
      </c>
      <c r="B24" s="5" t="n">
        <v>11161</v>
      </c>
      <c r="C24" s="5" t="n">
        <v>6207</v>
      </c>
    </row>
    <row r="25">
      <c r="A25" s="4" t="inlineStr">
        <is>
          <t>Deferred revenue</t>
        </is>
      </c>
      <c r="B25" s="5" t="n">
        <v>37947</v>
      </c>
      <c r="C25" s="5" t="n">
        <v>31463</v>
      </c>
    </row>
    <row r="26">
      <c r="A26" s="4" t="inlineStr">
        <is>
          <t>Operating lease liabilities</t>
        </is>
      </c>
      <c r="B26" s="5" t="n">
        <v>2798</v>
      </c>
      <c r="C26" s="5" t="n">
        <v>3783</v>
      </c>
    </row>
    <row r="27">
      <c r="A27" s="4" t="inlineStr">
        <is>
          <t>Total current liabilities</t>
        </is>
      </c>
      <c r="B27" s="5" t="n">
        <v>80132</v>
      </c>
      <c r="C27" s="5" t="n">
        <v>68030</v>
      </c>
    </row>
    <row r="28">
      <c r="A28" s="3" t="inlineStr">
        <is>
          <t>OTHER LIABILITIES</t>
        </is>
      </c>
    </row>
    <row r="29">
      <c r="A29" s="4" t="inlineStr">
        <is>
          <t>Deferred revenue, non-current</t>
        </is>
      </c>
      <c r="B29" s="5" t="n">
        <v>2996</v>
      </c>
      <c r="C29" s="5" t="n">
        <v>2851</v>
      </c>
    </row>
    <row r="30">
      <c r="A30" s="4" t="inlineStr">
        <is>
          <t>Operating lease liabilities, non-current</t>
        </is>
      </c>
      <c r="B30" s="5" t="n">
        <v>19672</v>
      </c>
      <c r="C30" s="5" t="n">
        <v>20085</v>
      </c>
    </row>
    <row r="31">
      <c r="A31" s="4" t="inlineStr">
        <is>
          <t>Deferred income tax liabilities</t>
        </is>
      </c>
      <c r="B31" s="5" t="n">
        <v>2937</v>
      </c>
      <c r="C31" s="5" t="n">
        <v>1193</v>
      </c>
    </row>
    <row r="32">
      <c r="A32" s="4" t="inlineStr">
        <is>
          <t>Other liabilities, non-current</t>
        </is>
      </c>
      <c r="C32" s="5" t="n">
        <v>405</v>
      </c>
    </row>
    <row r="33">
      <c r="A33" s="4" t="inlineStr">
        <is>
          <t>Total liabilities</t>
        </is>
      </c>
      <c r="B33" s="5" t="n">
        <v>105737</v>
      </c>
      <c r="C33" s="5" t="n">
        <v>92564</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01 par value; 5,000,000 shares authorized; 0 shares issued and outstanding</t>
        </is>
      </c>
      <c r="B36" s="4" t="inlineStr">
        <is>
          <t xml:space="preserve"> </t>
        </is>
      </c>
      <c r="C36" s="4" t="inlineStr">
        <is>
          <t xml:space="preserve"> </t>
        </is>
      </c>
    </row>
    <row r="37">
      <c r="A37" s="4" t="inlineStr">
        <is>
          <t>Common stock, $0.001 par value; 110,000,000 and 55,000,000 shares authorized; 37,100,467 and 36,104,619 shares issued; and 35,487,217 and 34,863,271 shares outstanding, respectively</t>
        </is>
      </c>
      <c r="B37" s="5" t="n">
        <v>37</v>
      </c>
      <c r="C37" s="5" t="n">
        <v>36</v>
      </c>
    </row>
    <row r="38">
      <c r="A38" s="4" t="inlineStr">
        <is>
          <t>Treasury stock, at cost; 1,613,250 and 1,241,348 shares, respectively</t>
        </is>
      </c>
      <c r="B38" s="5" t="n">
        <v>-65247</v>
      </c>
      <c r="C38" s="5" t="n">
        <v>-46297</v>
      </c>
    </row>
    <row r="39">
      <c r="A39" s="4" t="inlineStr">
        <is>
          <t>Additional paid-in capital</t>
        </is>
      </c>
      <c r="B39" s="5" t="n">
        <v>393462</v>
      </c>
      <c r="C39" s="5" t="n">
        <v>354115</v>
      </c>
    </row>
    <row r="40">
      <c r="A40" s="4" t="inlineStr">
        <is>
          <t>Retained earnings</t>
        </is>
      </c>
      <c r="B40" s="5" t="n">
        <v>93490</v>
      </c>
      <c r="C40" s="5" t="n">
        <v>48973</v>
      </c>
    </row>
    <row r="41">
      <c r="A41" s="4" t="inlineStr">
        <is>
          <t>Accumulated other comprehensive loss</t>
        </is>
      </c>
      <c r="B41" s="5" t="n">
        <v>-1021</v>
      </c>
      <c r="C41" s="5" t="n">
        <v>-1951</v>
      </c>
    </row>
    <row r="42">
      <c r="A42" s="4" t="inlineStr">
        <is>
          <t>Total stockholders’ equity</t>
        </is>
      </c>
      <c r="B42" s="5" t="n">
        <v>420721</v>
      </c>
      <c r="C42" s="5" t="n">
        <v>354876</v>
      </c>
    </row>
    <row r="43">
      <c r="A43" s="4" t="inlineStr">
        <is>
          <t>Total liabilities and stockholders’ equity</t>
        </is>
      </c>
      <c r="B43" s="7" t="n">
        <v>526458</v>
      </c>
      <c r="C43" s="7" t="n">
        <v>447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M – Income Taxes Our provisions for income taxes included current federal, foreign, and state income tax expense, as well as deferred tax expense as follows:
Year Ended December 31,
(in thousands)
2020
2019
2018
Current
State
$
1,249
$
599
$
1,103
Foreign
1,608
169
540
Deferred
Federal
4,462
6,595
3,011
State
244
1,156
224
Foreign
(469
)
(161
)
(410
)
$
7,094
$
8,358
$
4,468
A reconciliation of the expected federal income tax at the statutory rate to the provision for income taxes was as follows:
Year Ended December 31,
(in thousands)
2020
2019
2018
Expected federal income tax at statutory rate
$
11,063
$
8,835
$
5,951
State income taxes, net of federal tax effect
2,382
1,933
1,293
Tax impact of foreign activity
233
(108
)
57
Nondeductible executive compensation
928
940
902
Foreign derived intangible income
(710
)
—
—
Nondeductible expenses
234
329
351
Change in valuation allowance
—
—
(4
)
Change in state deferred rate
32
47
38
Research and development credit
(294
)
(1,252
)
(1,843
)
Tax impact of stock activity
(6,807
)
(2,518
)
(2,438
)
Other
33
152
161
$
7,094
$
8,358
$
4,468
Differences between our effective tax rate and statutory tax rates are primarily due to tax benefits generated upon settlement or exercise of stock awards as such activities are recognized as a reduction to income tax expense as a discrete tax item in the period that such events occur, creating potentially significant fluctuations in tax expense by period. Additionally, federal research and development credit benefits are partially offset by permanently non-deductible expenses contributing to the difference in effective and statutory tax rates. The significant components of our deferred tax assets and liabilities were as follows:
December 31,
(in thousands)
2020
2019
Deferred tax assets
Net operating loss and credit carryforwards
$
4,539
$
9,122
Stock-based compensation expense
3,605
3,944
Accounts receivable allowances
1,228
496
Accrued expenses
3,200
2,916
Deferred revenue
695
668
Lease liabilities
5,435
5,995
Other
660
9
Gross deferred tax assets
19,362
23,150
Less: valuation allowance
(1,582
)
(1,068
)
Total net deferred tax assets
17,780
22,082
Deferred tax liabilities
Deferred costs
(12,561
)
(11,436
)
Right-of-use assets
(3,754
)
(4,047
)
Foreign operations
(228
)
(144
)
Depreciation and amortization
(3,980
)
(4,975
)
Other
—
(43
)
Total deferred tax liabilities
(20,523
)
(20,645
)
Net deferred tax assets (liabilities)
$
(2,743
)
$
1,437
As of December 31, 2020, we had net operating loss carryforwards of $17.5 $1.5 As of December 31, 2020, we had federal research and development (“R&amp;D”) credit carryforwards, net of Section 383 limitations, of $2.2 million, which, if not utilized, will begin to expire in 2039. We had state research and development credit carryforwards of $1.6 million which, if not utilized, will begin to expire in 2025. As of December 31, 2020, we had a valuation allowance against our deferred tax assets of $1.6 million. The valuation allowance is established for state credit carryforwards that we do not expect to utilize based on our current expectations of future state taxable income. We are subject to income taxes for U.S. federal and various state and international jurisdictions. We are generally subject to U.S. federal and state tax examinations for most prior tax years due to our net operating loss and R&amp;D credit carryforwards and the utilization of the carryforwards in years still open under statute. As of December 31, 2020, we do not have any unrecognized tax benefits. It is our practice to recognize interest and penalties accrued on any unrecognized tax benefits as a component of income tax expense. We do not expect any material changes in our unrecognized tax positions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OTE N – Net Income Per Share The following table presents the components of the computation of basic and diluted net income per share for the periods indicated:
Year Ended December 31,
(in thousands, except per share amounts)
2020
2019
2018
Numerator
Net income
$
45,586
$
33,712
$
23,872
Denominator
Weighted average common shares outstanding, basic
35,226
35,024
34,392
Options to purchase common stock
611
680
612
PSUs, RSUs, RSAs, and DSUs
448
298
208
Weighted average common shares outstanding, diluted
36,285
36,002
35,212
Net income per share
Basic
$
1.29
$
0.96
$
0.69
Diluted
$
1.26
$
0.94
$
0.68
The following table presents the effect of the outstanding potential common shares that were excluded from the calculation of diluted net income per share as they were anti-dilutive:
Year Ended December 31,
(in thousands)
2020
2019
2018
Antidilutive shares
26
181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Savings Plan</t>
        </is>
      </c>
      <c r="B1" s="2" t="inlineStr">
        <is>
          <t>12 Months Ended</t>
        </is>
      </c>
    </row>
    <row r="2">
      <c r="B2" s="2" t="inlineStr">
        <is>
          <t>Dec. 31, 2020</t>
        </is>
      </c>
    </row>
    <row r="3">
      <c r="A3" s="3" t="inlineStr">
        <is>
          <t>Compensation And Retirement Disclosure [Abstract]</t>
        </is>
      </c>
    </row>
    <row r="4">
      <c r="A4" s="4" t="inlineStr">
        <is>
          <t>Retirement Savings Plan</t>
        </is>
      </c>
      <c r="B4" s="4" t="inlineStr">
        <is>
          <t xml:space="preserve">NOTE O – Retirement Savings Plan We sponsor a 401(k) retirement savings plan for our employees. Employees can contribute up to 80% of their compensation, subject to the limits established by law, and we match 50% of the employee’s contribution up to the first 6% of pre-tax annual compensation. A portion of our match is in company stock, which is purchased from the open market by our plan provider and immediately deposited into the employee’s 401(k) accou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P – Related Party Transactions SPS Commerce Foundation (the “Foundation”) is a Minnesota non-profit organization exempt from federal taxation under Section 501(c)(3) of the Internal Revenue Code. The Foundation was formed in 2015 to engage in, advance, support, promote and administer charitable activities. The directors of the Foundation are also our officers. These officers receive no compensation from the Foundation for the management services performed for the Foundation. The Foundation is not a subsidiary of ours and the financial results of the Foundation are not consolidated with our financial statements. For the years ended December 31, 2020, 2019, and 2018 , w e made contributions to the Foundation of $1.8 million, less than $0.1 million , and $0.7 million , respectively. We have no current legal obligations for future commitments to the Found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0</t>
        </is>
      </c>
    </row>
    <row r="3">
      <c r="A3" s="3" t="inlineStr">
        <is>
          <t>Revenue From Contract With Customer [Abstract]</t>
        </is>
      </c>
    </row>
    <row r="4">
      <c r="A4" s="4" t="inlineStr">
        <is>
          <t>Geographic Information</t>
        </is>
      </c>
      <c r="B4" s="4" t="inlineStr">
        <is>
          <t>NOTE Q – Geographic Information For the years ended December 31, 2020, 2019, and 2018, 85%, 85%, and 83%, respectively, of our revenue was attributable to customers based within the United States. No single jurisdiction outside of the U.S. had revenues in excess of 10%. At December 31, 2020 and 2019, 15% and 8%, respectively, of property and equipment, net was located at subsidiary and office locations outside of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12 Months Ended</t>
        </is>
      </c>
    </row>
    <row r="2">
      <c r="B2" s="2" t="inlineStr">
        <is>
          <t>Dec. 31, 2020</t>
        </is>
      </c>
    </row>
    <row r="3">
      <c r="A3" s="3" t="inlineStr">
        <is>
          <t>Organization Consolidation And Presentation Of Financial Statements [Abstract]</t>
        </is>
      </c>
    </row>
    <row r="4">
      <c r="A4" s="4" t="inlineStr">
        <is>
          <t>Business Description</t>
        </is>
      </c>
      <c r="B4" s="4" t="inlineStr">
        <is>
          <t>Business Description SPS Commerce is a leading provider of cloud-based supply chain management solutions that make it easier for retailers, suppliers, distributors, and logistics firms to orchestrate the management of item data, order fulfillment, inventory control and sales analytics across all channels. Implementing and maintaining a suite of supply chain management capabilities is resource intensive and is not a core competency for most businesses. The services offered by SPS Commerce eliminate the need for on-premise software and support staff by taking on that capability on the customer’s behalf. The solutions SPS Commerce provides enable our customers to increase their supply cycle agility, optimize their inventory levels and sell-through, reduce operational costs and gain increased visibility into customer orders, ensuring that suppliers, distributors, and logistics firms can satisfy retailer requirements.</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Effective January 1, 2020, we adopted Accounting Standards Update (“ASU”) No. 2016-13, Financial Instruments – Credit Losses (Topic 326) On July 25, 2019, we announced that our board of directors declared a two-for-one stock split of our common stock, effected in the form of a 100 percent stock dividend as of the record date on August 8, 2019. The stock split dividend was distributed on August 22, 2019. Earnings per share and weighted average shares outstanding are presented in this Annual Report on Form 10-K after the effect of the 100 percent stock dividend. The two-for-one stock split is reflected in the share amounts in all periods presented in this Annual Report on Form 10-K. </t>
        </is>
      </c>
    </row>
    <row r="6">
      <c r="A6" s="4" t="inlineStr">
        <is>
          <t>Foreign Currency Translation</t>
        </is>
      </c>
      <c r="B6" s="4" t="inlineStr">
        <is>
          <t>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if any, are included in other income (expense), net in our consolidated statements of comprehensive income.</t>
        </is>
      </c>
    </row>
    <row r="7">
      <c r="A7" s="4" t="inlineStr">
        <is>
          <t>Use of Estimates</t>
        </is>
      </c>
      <c r="B7" s="4" t="inlineStr">
        <is>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8">
      <c r="A8" s="4" t="inlineStr">
        <is>
          <t>Business Combinations</t>
        </is>
      </c>
      <c r="B8" s="4" t="inlineStr">
        <is>
          <t>Business Combinations We recognize the fair value of the assets acquired and the liabilities assumed at the acquisition date, separately from goodwill. Goodwill as of the acquisition date is measured as the excess of consideration transferred and the amount of the assets acquired and the liabilities assumed.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ed the acquisition-date fair value of any contingent liabilities, such as earn-out provisions, as part of the consideration transferred. The earn-out liability fair value is subsequently remeasured at each reporting date. The Company evaluates each contingent consideration to determine the valuation approach. See Notes B and E for valuation methods utilized in the fair value remeasurement as of the reporting dat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t>
        </is>
      </c>
    </row>
    <row r="9">
      <c r="A9" s="4" t="inlineStr">
        <is>
          <t>Segment Information</t>
        </is>
      </c>
      <c r="B9" s="4" t="inlineStr">
        <is>
          <t>Segment Information We operate in and report on one segment, which is supply chain management solutions .</t>
        </is>
      </c>
    </row>
    <row r="10">
      <c r="A10" s="4" t="inlineStr">
        <is>
          <t>Risk and Uncertainties</t>
        </is>
      </c>
      <c r="B10" s="4" t="inlineStr">
        <is>
          <t>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t>
        </is>
      </c>
    </row>
    <row r="11">
      <c r="A11" s="4" t="inlineStr">
        <is>
          <t>Concentration of Credit Risk</t>
        </is>
      </c>
      <c r="B11" s="4" t="inlineStr">
        <is>
          <t>Concentration of Credit Risk Financial instruments that potentially subject us to concentrations of credit risk consist principally of cash and cash equivalents in financial institutions in excess of federally insured limits and accounts receivable. Cash and cash equivalents are held with financial institutions that we believe are subject to minimal risk.</t>
        </is>
      </c>
    </row>
    <row r="12">
      <c r="A12" s="4" t="inlineStr">
        <is>
          <t>Cash and Cash Equivalents</t>
        </is>
      </c>
      <c r="B12" s="4" t="inlineStr">
        <is>
          <t>Cash and Cash Equivalents Cash and cash equivalents consist of cash and highly liquid investments with original maturities of less than 90 days. Cash and cash equivalents are stated at fair value.</t>
        </is>
      </c>
    </row>
    <row r="13">
      <c r="A13" s="4" t="inlineStr">
        <is>
          <t>Investments</t>
        </is>
      </c>
      <c r="B13" s="4" t="inlineStr">
        <is>
          <t>Investments Management determines the appropriate classification of certificates of deposit and marketable securities at the time of purchase and reevaluates such determination at each balance sheet date. Securities are classified as available for sale and are carried at fair value, with the change in unrealized gains and losses, net of tax, reported as unrealized gains on investments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t>
        </is>
      </c>
    </row>
    <row r="14">
      <c r="A14" s="4" t="inlineStr">
        <is>
          <t>Fair Value of Other Financial Instruments</t>
        </is>
      </c>
      <c r="B14" s="4" t="inlineStr">
        <is>
          <t xml:space="preserve">Fair Value of Other Financial Instruments The carrying amounts of our short-term financial instruments, which include cash, cash equivalents, accounts receivable, and accounts payable, approximates fair value due to their short-term nature. </t>
        </is>
      </c>
    </row>
    <row r="15">
      <c r="A15" s="4" t="inlineStr">
        <is>
          <t>Accounts Receivable</t>
        </is>
      </c>
      <c r="B15" s="4" t="inlineStr">
        <is>
          <t xml:space="preserve">Accounts Receivable Accounts receivable are initially recorded upon the sale of solutions to customers. Credit is granted in the normal course of business without collateral. Accounts receivable are stated net of allowances for credit losses, which represent estimated losses resulting from the inability of certain customers to make the required payments. When determining the allowance, we pool our outstanding accounts receivable invoices based on the contractual due date of payment at the balance sheet date. We for estimated credit losses by pool, primarily historical credit losses, additional adjustments made for current and future macro-economic conditions and retail bankruptcy trends. </t>
        </is>
      </c>
    </row>
    <row r="16">
      <c r="A16" s="4" t="inlineStr">
        <is>
          <t>Property and Equipment</t>
        </is>
      </c>
      <c r="B16" s="4" t="inlineStr">
        <is>
          <t>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capitalize and amortize eligible costs to acquire or develop internal-use software that are incurred during the application development stage. Costs incurred during the preliminary project stage and post-implementation stage are expensed as incurred. Internal-use software is depreciated over the estimated useful life, three years, commencing on the date when the asset is ready for its intended use. Depreciation is computed using the straight-line method. Maintenance and enhancements of internal-use software are expensed as incurred. The assets and related accumulated depreciation and amortization are adjusted for asset retirements and disposals and abandoned internal-use software with the resulting gain or loss included in our consolidated statements of comprehensive income.</t>
        </is>
      </c>
    </row>
    <row r="17">
      <c r="A17" s="4" t="inlineStr">
        <is>
          <t>Leases</t>
        </is>
      </c>
      <c r="B17" s="4" t="inlineStr">
        <is>
          <t>Leases We determine if an arrangement is a lease at inception. Operating leases are included in operating lease right-of-use assets, current operating lease liabilities, and long-term operating lease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estimate the discount rate for a similar collateralized asset by estimating costs of borrowing. We use the implicit interest rate when readily determinable.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t>
        </is>
      </c>
    </row>
    <row r="18">
      <c r="A18" s="4" t="inlineStr">
        <is>
          <t>Research and Development</t>
        </is>
      </c>
      <c r="B18" s="4" t="inlineStr">
        <is>
          <t>Research and Development Research and development costs primarily include maintenance and data conversion activities related to our cloud-based supply chain management solutions and are expensed as incurred.</t>
        </is>
      </c>
    </row>
    <row r="19">
      <c r="A19" s="4" t="inlineStr">
        <is>
          <t>Goodwill</t>
        </is>
      </c>
      <c r="B19" s="4" t="inlineStr">
        <is>
          <t xml:space="preserve">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amount of the reporting unit. We determine the fair value of the reporting unit based on our market capitalization at the testing date. If the carrying amount exceeds the fair value of the reporting unit, we would recognize an impairment loss in the consolidated statements of comprehensive income, to the extent that the carrying amount exceeds fair value. </t>
        </is>
      </c>
    </row>
    <row r="20">
      <c r="A20" s="4" t="inlineStr">
        <is>
          <t>Intangible Assets</t>
        </is>
      </c>
      <c r="B20" s="4" t="inlineStr">
        <is>
          <t>Intangible Assets Assets acquired in business combinations may include identifiable intangible assets such as subscriber relationships, developed technology, and non-competition agreements. We recognize the fair value of the identifiable intangible assets acquired separately from goodwill. We have determined the fair value and useful lives of our purchased intangible assets using certain estimates and assumptions that we believe are reasonable. The purchased intangible assets are being amortized on a straight-line basis over their estimated useful lives, which are seven to ten years for subscriber relationships, three to five years for non-competition agreements and three to ten years for acquired technology.</t>
        </is>
      </c>
    </row>
    <row r="21">
      <c r="A21" s="4" t="inlineStr">
        <is>
          <t>Third Party Implementation Assets</t>
        </is>
      </c>
      <c r="B21" s="4" t="inlineStr">
        <is>
          <t>Third Party Implementation Assets Third party implementation costs are capitalized assets included in Other Assets and relate to implementation costs incurred for software hosting arrangements. Capitalized implementation costs are recognized on a straight-line basis beginning when the application is ready for its intended use and ending on the expected termination date of the hosting arrangement, including consideration of the noncancelable contractual term and reasonably certain renewals. The terms are between four and six years for our current hosting arrangements. Recognized expense is reported in general and administrative expense, which is where the hosting arrangement subscriptions are reported.</t>
        </is>
      </c>
    </row>
    <row r="22">
      <c r="A22" s="4" t="inlineStr">
        <is>
          <t>Impairment of Long-Lived Assets</t>
        </is>
      </c>
      <c r="B22" s="4" t="inlineStr">
        <is>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t>
        </is>
      </c>
    </row>
    <row r="23">
      <c r="A23" s="4" t="inlineStr">
        <is>
          <t>Revenue Recognition</t>
        </is>
      </c>
      <c r="B23" s="4" t="inlineStr">
        <is>
          <t>Revenue Recognition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t>
        </is>
      </c>
    </row>
    <row r="24">
      <c r="A24" s="4" t="inlineStr">
        <is>
          <t>Deferred Costs</t>
        </is>
      </c>
      <c r="B24" s="4" t="inlineStr">
        <is>
          <t xml:space="preserve">Deferred Costs Deferred costs are those that are incurred to fulfill or obtain customer contracts and that are considered incremental and recoverable costs. These consist primarily of customer implementation costs, commissions paid to sales personnel and third-party partners for customer referrals, respectively. These costs are deferred and amortized over the expected period of benefit which we have determined to be two years. Sales commissions are calculated based on estimated annual recurring revenue to be generated over the customer’s initial contract period. Amortization expense is included in sales and marketing expenses in the accompanying consolidated statements of comprehensive income. Customer implementation costs are based on actual costs </t>
        </is>
      </c>
    </row>
    <row r="25">
      <c r="A25" s="4" t="inlineStr">
        <is>
          <t>Stock-Based Compensation</t>
        </is>
      </c>
      <c r="B25" s="4" t="inlineStr">
        <is>
          <t>Stock-Based Compensation We recognize the cost of all share-based payments to employees, executive officers, and non-employee members of the Company’s Board of Directors, including grants of incentive and nonqualified stock options, performance share units (“PSUs”), restricted stock awards (“RSAs”), restricted stock units (“RSUs”), deferred stock units (“DSUs”), employee stock purchase plan (“ESPP”), and 401(k) stock match in the consolidated financial statements based on the grant date fair value of those awards. This cost is recognized over the period for which an employee is required to provide service in exchange for the award or the performance period, as applicable. In valuing share-based awards, excluding PSUs, judgment is required in determining the expected volatility of common stock and the expected term individuals will hold their share-based awards prior to exercising. The expected volatility of the options is based on the historical volatility of our common stock. Beginning with awards granted in 2020, the expected term of the options is derived from historical data on employee exercises and post-vesting employment termination behavior. For awards granted prior to 2020, the expected term of the options was based on the simplified method which does not consider historical employee exercise behavior. Additional valuation inputs include our expected non-issuance of future common stock dividends and the risk-free interest rate that is based on the U.S. Treasury rates at the date of grant with maturity dates approximately equaling the expected life at the grant date. For PSUs, t he grant date fair value is estimated using a Monte Carlo simulation that utilizes multiple input variables that determine the probability of satisfying the performance conditions stipulated in the award. For all awards, w</t>
        </is>
      </c>
    </row>
    <row r="26">
      <c r="A26" s="4" t="inlineStr">
        <is>
          <t>Income Taxes</t>
        </is>
      </c>
      <c r="B26" s="4" t="inlineStr">
        <is>
          <t>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ement, it is more likely than not that some or all of the deferred tax asset will not be realized.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is>
      </c>
    </row>
    <row r="27">
      <c r="A27" s="4" t="inlineStr">
        <is>
          <t>Net Income Per Share</t>
        </is>
      </c>
      <c r="B27" s="4" t="inlineStr">
        <is>
          <t>Net Income Per Share Basic net income per share has been computed using the weighted average number of shares of common stock outstanding during each period. Diluted net income per share also includes the impact of our outstanding potential common shares, including options, RSUs, RSAs, PSUs, and DSUs. Potential common shares that are anti-dilutive are excluded from the calculation of diluted net income per share.</t>
        </is>
      </c>
    </row>
    <row r="28">
      <c r="A28" s="4" t="inlineStr">
        <is>
          <t>Recently Adopted Accounting Pronouncements</t>
        </is>
      </c>
      <c r="B28" s="4" t="inlineStr">
        <is>
          <t xml:space="preserve">Recently Adopted Accounting Pronouncements
Standard
Date of Issuance
Description
Date Adopted
Effect on the Financial Statements
ASU 2016-13 , Financial Instruments - Credit Losses (Topic 326), Measurement of Credit Losses on Financial Statements
June 2016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January 2020
The adoption of this standard did not have a material impact on our consolidated financial statements. See above under "Accounts Receivable" for significant inputs for the allowance for credit losses.
ASU 2018-13 , Fair Value Measurement (Topic 820), Disclosure Framework - Changes to the Disclosure Requirements for Fair Value Measurement
August 2018
This ASU adds, modifies and removes several disclosure requirements relative to the three levels of inputs used to measure fair value in accordance with Topic 820, Fair Value Measurement.
January 2020
The adoption of this standard did not have a material impact on our consolidated financial statements.
ASU 2017-04 , Intangibles - Goodwill and Other (Topic 350), Simplifying the Test for Goodwill Impairment
January 2017
This amendment eliminates Step 2 from the goodwill impairment test.
January 2020
The adoption of this standard did not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Data Masons [Member]</t>
        </is>
      </c>
      <c r="B1" s="2" t="inlineStr">
        <is>
          <t>12 Months Ended</t>
        </is>
      </c>
    </row>
    <row r="2">
      <c r="B2" s="2" t="inlineStr">
        <is>
          <t>Dec. 31, 2020</t>
        </is>
      </c>
    </row>
    <row r="3">
      <c r="A3" s="3" t="inlineStr">
        <is>
          <t>Business Acquisition [Line Items]</t>
        </is>
      </c>
    </row>
    <row r="4">
      <c r="A4" s="4" t="inlineStr">
        <is>
          <t>Estimated Fair Values of Assets Acquired and Liabilities Assumed at Acquisition Date</t>
        </is>
      </c>
      <c r="B4" s="4" t="inlineStr">
        <is>
          <t>The following table summarizes the estimated fair values of the assets acquired and liabilities assumed at the acquisition date (in thousands):
Cash
$
2,949
Accounts receivable
3,801
Other current and non-current assets
2,246
Goodwill
56,960
Intangible assets
43,000
Current liabilities
(3,593
)
Deferred revenue
(2,196
)
$
103,167</t>
        </is>
      </c>
    </row>
    <row r="5">
      <c r="A5" s="4" t="inlineStr">
        <is>
          <t>Estimated Fair Value of Purchased Intangible Assets and Estimated Useful Lives</t>
        </is>
      </c>
      <c r="B5" s="4" t="inlineStr">
        <is>
          <t>The following table summarizes the estimated fair value of the purchased intangible assets and their estimated useful lives:
Estimated
Estimated
Fair Value
Life
Purchased Intangible Assets
(in thousands)
(in years)
Subscriber relationships
$
17,600
8
Developed technology
25,400
8
Total
$
4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s by Revenue Stream</t>
        </is>
      </c>
      <c r="B4" s="4" t="inlineStr">
        <is>
          <t>We derive our revenues primarily from the following revenue streams:
Year Ended December 31,
(in thousands)
2020
2019
2018
Recurring revenues:
Fulfillment
$
251,272
$
219,297
$
190,783
Analytics
38,824
37,038
34,447
Other
4,920
5,671
5,424
Recurring Revenues
295,016
262,006
230,654
One-time revenues
17,614
17,118
17,586
$
312,630
$
279,124
$
248,240</t>
        </is>
      </c>
    </row>
    <row r="5">
      <c r="A5" s="4" t="inlineStr">
        <is>
          <t>Summary of Deferred Revenue Liability Relating to Set-Up Fees</t>
        </is>
      </c>
      <c r="B5" s="4" t="inlineStr">
        <is>
          <t>The table below presents the activity of the portion of the deferred revenue liability relating to set-up fees:
Year Ended December 31,
(in thousands)
2020
2019
Balance, beginning of year
$
10,518
$
9,857
Invoiced set-up fees
11,410
11,056
Amortized set-up fees
(10,810
)
(10,395
)
Balance, end of year
$
11,118
$
10,5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sts (Tables)</t>
        </is>
      </c>
      <c r="B1" s="2" t="inlineStr">
        <is>
          <t>12 Months Ended</t>
        </is>
      </c>
    </row>
    <row r="2">
      <c r="B2" s="2" t="inlineStr">
        <is>
          <t>Dec. 31, 2020</t>
        </is>
      </c>
    </row>
    <row r="3">
      <c r="A3" s="3" t="inlineStr">
        <is>
          <t>Deferred Costs [Abstract]</t>
        </is>
      </c>
    </row>
    <row r="4">
      <c r="A4" s="4" t="inlineStr">
        <is>
          <t>Summary of Deferred Costs and Amortization of Deferred Costs</t>
        </is>
      </c>
      <c r="B4" s="4" t="inlineStr">
        <is>
          <t>The table below presents the activity of deferred costs and amortization of deferred costs:
Year Ended December 31,
(in thousands)
2020
2019
Balance, beginning of year
$
46,941
$
45,475
Incurred deferred costs
54,421
49,883
Amortized deferred costs
(50,767
)
(48,417
)
Balance, end of year
$
50,595
$
46,9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Owned At Fair Value [Abstract]</t>
        </is>
      </c>
    </row>
    <row r="4">
      <c r="A4" s="4" t="inlineStr">
        <is>
          <t>Summary of Cash Equivalents and Investments</t>
        </is>
      </c>
      <c r="B4" s="4" t="inlineStr">
        <is>
          <t>Cash equivalents and investments consisted of the following:
December 31,
2020
2019
Amortized
Unrealized
Fair
Amortized
Unrealized
Fair
(in thousands)
Cost
Losses, net
Value
Cost
Gains, net
Value
Cash equivalents:
Money market funds
$
112,907
$
—
$
112,907
$
151,266
$
—
$
151,266
Certificate of deposit
7,708
—
7,708
7,030
—
7,030
Marketable securities:
Corporate bonds
5,069
(29
)
5,040
9,785
20
9,805
Commercial paper
7,569
(55
)
7,514
7,503
—
7,503
U.S. treasury securities
20,051
(27
)
20,024
9,855
91
9,946
$
153,304
$
(111
)
$
153,193
$
185,439
$
111
$
185,550
Maturing within one year
$
150,693
$
185,550
Maturing within one to two years
2,500
—
Total
$
153,193
$
185,550</t>
        </is>
      </c>
    </row>
    <row r="5">
      <c r="A5" s="4" t="inlineStr">
        <is>
          <t>Summary of Financial Assets and Liabilities Measured at Fair Value on a Recurring Basis</t>
        </is>
      </c>
      <c r="B5" s="4" t="inlineStr">
        <is>
          <t>The following table presents information about our financial assets and liabilities that are measured at fair value on a recurring basis and indicates the fair value hierarchy of the valuation techniques utilized to determine such fair value:
December 31, 2020
(in thousands)
Level 1
Level 2
Level 3
Total
Assets:
Cash equivalents:
Money market funds
$
112,907
$
—
$
—
$
112,907
Certificate of deposit
7,708
—
—
7,708
Marketable securities:
Corporate bonds
—
5,040
—
5,040
Commercial paper
—
7,514
—
7,514
U.S. treasury securities
—
20,024
—
20,024
$
120,615
$
32,578
$
—
$
153,193
Liabilities:
Data Masons Contingent Consideration
$
—
$
—
$
1,878
$
1,878
$
—
$
—
$
1,878
$
1,878
December 31, 2019
(in thousands)
Level 1
Level 2
Level 3
Total
Assets:
Cash equivalents:
Money market funds
$
151,266
$
—
$
—
$
151,266
Certificate of deposit
7,030
—
—
7,030
Marketable securities:
Corporate bonds
—
9,805
—
9,805
Commercial paper
—
7,503
—
7,503
U.S. treasury securities
—
9,946
—
9,946
$
158,296
$
27,254
$
—
$
185,550
Liabilities:
EDIAdmin Earn-out liability
$
—
$
—
$
405
$
405
$
—
$
—
$
405
$
4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10000000</v>
      </c>
      <c r="C8" s="5" t="n">
        <v>55000000</v>
      </c>
    </row>
    <row r="9">
      <c r="A9" s="4" t="inlineStr">
        <is>
          <t>Common stock, shares issued</t>
        </is>
      </c>
      <c r="B9" s="5" t="n">
        <v>37100467</v>
      </c>
      <c r="C9" s="5" t="n">
        <v>36104619</v>
      </c>
    </row>
    <row r="10">
      <c r="A10" s="4" t="inlineStr">
        <is>
          <t>Common stock, shares outstanding</t>
        </is>
      </c>
      <c r="B10" s="5" t="n">
        <v>35487217</v>
      </c>
      <c r="C10" s="5" t="n">
        <v>34863271</v>
      </c>
    </row>
    <row r="11">
      <c r="A11" s="4" t="inlineStr">
        <is>
          <t>Treasury stock, shares</t>
        </is>
      </c>
      <c r="B11" s="5" t="n">
        <v>1613250</v>
      </c>
      <c r="C11" s="5" t="n">
        <v>1241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Schedule of Allowance for Credit Losses Activity Included in Accounts Receivable Net</t>
        </is>
      </c>
      <c r="B4" s="4" t="inlineStr">
        <is>
          <t>The allowance for credit losses activity, included in accounts receivable, net, was as follows:
(in thousands)
2020
2019
2018
Balance, beginning of year
$
1,469
$
1,392
$
763
Adoption of ASU 2016-13
1,069
—
—
Allowance for Data Masons acquired receivables
354
—
—
Provision for credit losses
5,660
3,499
2,592
Write-offs, net of recoveries
(4,319
)
(3,422
)
(1,963
)
Balance, end of year
$
4,233
$
1,469
$
1,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included the following:
December 31,
(in thousands)
2020
2019
Computer equipment and software
$
63,225
$
54,030
Office equipment and furniture
9,613
9,205
Leasehold improvements
12,746
11,091
85,584
74,326
Less: accumulated depreciation and amortization
(59,152
)
(50,574
)
$
26,432
$
23,7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in Net Carrying Amount of Goodwill</t>
        </is>
      </c>
      <c r="B4" s="4" t="inlineStr">
        <is>
          <t>Goodwill The changes in the net carrying amount of goodwill was as follows:
(in thousands)
2020
2019
Balance, beginning of year
$
76,845
$
69,658
Additions from business acquisitions
56,960
6,372
Foreign currency translation
1,048
815
Balance, end of year
$
134,853
$
76,845</t>
        </is>
      </c>
    </row>
    <row r="5">
      <c r="A5" s="4" t="inlineStr">
        <is>
          <t>Intangible Assets</t>
        </is>
      </c>
      <c r="B5" s="4" t="inlineStr">
        <is>
          <t>Intangible Assets Intangible assets, net included the following:
December 31, 2020
(in thousands)
Gross Carrying Amount
Accumulated Amortization
Foreign Currency Translation
Net
Subscriber relationships
54,447
(24,792
)
101
$
29,756
Non-competition agreements
698
(691
)
(4
)
3
Acquired technology
33,195
(2,724
)
-
30,471
$
88,340
$
(28,207
)
$
97
$
60,230
December 31, 2019
(in thousands)
Gross Carrying Amount
Accumulated Amortization
Foreign Currency Translation
Net
Subscriber relationships
$
43,640
$
(27,287
)
$
214
$
16,567
Non-competition agreements
2,495
(2,371
)
10
134
Acquired technology
8,602
(2,643
)
8
5,967
$
54,737
$
(32,301
)
$
232
$
22,668</t>
        </is>
      </c>
    </row>
    <row r="6">
      <c r="A6" s="4" t="inlineStr">
        <is>
          <t>Estimated Annual Amortization Expense Related to Intangible Assets Subject to Amortization</t>
        </is>
      </c>
      <c r="B6" s="4" t="inlineStr">
        <is>
          <t>The estimated annual amortization expense related to intangible assets subject to amortization for the next five years and thereafter was as follows:
(in thousands)
2021
$
9,942
2022
8,838
2023
8,758
2024
7,476
2025
7,337
Thereafter
17,879
$
60,2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ummary of Changes in Net Amount of Capitalized Implementation Costs for Software Hosting Arrangements</t>
        </is>
      </c>
      <c r="B4" s="4" t="inlineStr">
        <is>
          <t>The changes in the net amount of capitalized implementation costs for software hosting arrangements was as follows:
(in thousands)
2020
2019
Balance, beginning of year
$
1,166
$
455
Capitalized implementation fees
127
797
Amortization of implementation fees
(112
)
(86
)
Balance, end of year
$
1,181
$
1,1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Non-Cancellable Operating Leases, Primarily for Office Space and Certain Equipment</t>
        </is>
      </c>
      <c r="B4" s="4" t="inlineStr">
        <is>
          <t>We are obligated under non-cancellable operating leases, primarily for office space and certain equipment, as follows:
December 31, 2020
December 31, 2019
(In thousands, except remaining term)
Remaining Term (years)
Right-of-Use Asset
Remaining Term (years)
Right-of-Use Asset
Minneapolis, MN lease
6
$
10,992
5
$
10,704
Kyiv, Ukraine lease
4
1,930
5
2,316
Other leases
&lt;1 - 5
2,659
&lt;1 - 5
2,724
$
15,581
$
15,744</t>
        </is>
      </c>
    </row>
    <row r="5">
      <c r="A5" s="4" t="inlineStr">
        <is>
          <t>Components of Lease Expense</t>
        </is>
      </c>
      <c r="B5" s="4" t="inlineStr">
        <is>
          <t>The components of lease expense were as follows:
Year Ended December 31,
(in thousands)
2020
2019
Operating lease cost
$
2,719
$
2,569
Variable lease cost
3,578
3,390
$
6,297
$
5,959</t>
        </is>
      </c>
    </row>
    <row r="6">
      <c r="A6" s="4" t="inlineStr">
        <is>
          <t>Schedule of Rent Expense Under Operating Leases</t>
        </is>
      </c>
      <c r="B6" s="4" t="inlineStr">
        <is>
          <t>Rent expense for all operating leases, which includes minimum lease payments and other charges such as common area maintenance fees, charged to operations was as follows:
Year Ended December 31,
(in thousands)
2018
Rent expense
$
5,577</t>
        </is>
      </c>
    </row>
    <row r="7">
      <c r="A7" s="4" t="inlineStr">
        <is>
          <t>Schedule of Supplemental Cash Flow Information Related to Leases</t>
        </is>
      </c>
      <c r="B7" s="4" t="inlineStr">
        <is>
          <t>Supplemental cash flow information related to leases was as follows:
December 31,
(in thousands)
2020
2019
Cash paid for amounts included in the measurement of lease liabilities
Operating cash flows from operating leases
$
4,134
$
4,383
ROU assets obtained in exchange for operating lease liabilities
12,801
2,537</t>
        </is>
      </c>
    </row>
    <row r="8">
      <c r="A8" s="4" t="inlineStr">
        <is>
          <t>Schedule of Supplemental Balance Sheet Information Related to Leases</t>
        </is>
      </c>
      <c r="B8" s="4" t="inlineStr">
        <is>
          <t>Supplemental balance sheet information related to leases was as follows:
December 31, 2020
December 31, 2019
Weighted-average remaining lease term - operating leases
5.6 years
5.0 years
Weighted-average discount rate - operating leases
4.1
%
4.5
%</t>
        </is>
      </c>
    </row>
    <row r="9">
      <c r="A9" s="4" t="inlineStr">
        <is>
          <t>Schedule of Future Minimum Payments Under Operating Leases</t>
        </is>
      </c>
      <c r="B9" s="4" t="inlineStr">
        <is>
          <t>At December 31, 2020, our future minimum payments under operating leases were as follows:
(in thousands)
2021
$
3,728
2022
4,699
2023
4,431
2024
4,070
2025
3,715
Thereafter
4,753
25,396
Less: imputed interest
(2,926
)
$
22,4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tock-Based Compensation Expense</t>
        </is>
      </c>
      <c r="B3" s="4" t="inlineStr">
        <is>
          <t>Stock-based compensation expense was allocated as follows:
Year Ended December 31,
(in thousands)
2020
2019
2018
Cost of revenues
$
3,948
$
2,819
$
2,168
Operating expenses
Sales and marketing
4,119
2,946
2,675
Research and development
3,626
2,651
1,505
General and administrative
7,243
6,274
6,162
$
18,936
$
14,690
$
12,510
Stock-based compensation expense by type was as follows:
Year Ended December 31,
(in thousands)
2020
2019
2018
Stock options
$
2,232
$
3,211
$
3,355
PSUs
3,219
1,379
1,034
RSUs
10,367
7,553
5,930
RSAs and DSUs
446
519
487
ESPP
1,117
701
466
401(k) stock match
1,555
1,327
1,238
$
18,936
$
14,690
$
12,510</t>
        </is>
      </c>
    </row>
    <row r="4">
      <c r="A4" s="4" t="inlineStr">
        <is>
          <t>Stock Option Activity</t>
        </is>
      </c>
      <c r="B4" s="4" t="inlineStr">
        <is>
          <t>Our stock option activity was as follows:
Weighted Average
Options
Exercise Price
(#)
($/share)
Outstanding at December 31, 2017
2,194,662
23.80
Granted
362,944
29.94
Exercised
(688,668
)
20.83
Forfeited
(122,470
)
28.34
Outstanding at December 31, 2018
1,746,468
25.93
Granted
184,434
53.92
Exercised
(346,098
)
21.98
Forfeited
(40,892
)
30.74
Outstanding at December 31, 2019
1,543,912
30.03
Granted
127,974
59.02
Exercised
(712,074
)
26.11
Forfeited
(14,926
)
43.14
Outstanding at December 31, 2020
944,886
36.71</t>
        </is>
      </c>
    </row>
    <row r="5">
      <c r="A5" s="4" t="inlineStr">
        <is>
          <t>Summary of Intrinsic Value of Options Exercised and Outstanding</t>
        </is>
      </c>
      <c r="B5" s="4" t="inlineStr">
        <is>
          <t>The table below presents the intrinsic value of options exercised and outstanding and factors related to our stock options:
Year Ended December 31,
(in thousands, except per share data)
2020
2019
2018
Fair value of options vested
$
3,000
$
3,393
$
3,689
Intrinsic value of options exercised
31,737
11,103
14,852
Intrinsic value of options outstanding
67,918
39,194
26,654
Weighted-average fair value per share of options granted
16.18
16.86
9.74</t>
        </is>
      </c>
    </row>
    <row r="6">
      <c r="A6" s="4" t="inlineStr">
        <is>
          <t>Weighted Average Fair Value Per Share of Options Granted, Assumptions</t>
        </is>
      </c>
      <c r="B6" s="4" t="inlineStr">
        <is>
          <t>The fair values of the options granted were estimated on the date of grant using the Black-Scholes option pricing model with the following weighted-average assumptions:
Year Ended December 31,
2020
2019
2018
Volatility
33
%
33
%
35
%
Dividend yield
—
—
—
Life (in years)
4.01
4.43
4.44
Risk-free interest rate
0.99
%
2.41
%
2.54
%</t>
        </is>
      </c>
    </row>
    <row r="7">
      <c r="A7" s="4" t="inlineStr">
        <is>
          <t>Summary of ESPP Activity</t>
        </is>
      </c>
      <c r="B7" s="4" t="inlineStr">
        <is>
          <t>Our ESPP activity was as follows:
Year Ended December 31,
(in thousands, except share data)
2020
2019
2018
Amounts for shares purchased
$
3,374
$
2,270
$
1,745
Shares purchased
61,833
58,851
69,596</t>
        </is>
      </c>
    </row>
    <row r="8">
      <c r="A8" s="4" t="inlineStr">
        <is>
          <t>Fair Value Estimation of Common Stock Using Black-Scholes Option Pricing Model, Weighted-Average Assumptions</t>
        </is>
      </c>
      <c r="B8" s="4" t="inlineStr">
        <is>
          <t xml:space="preserve">The fair value was estimated based on the market price of our common stock at the beginning of each offering period and using the Black-Scholes option pricing model with the following weighted-average assumptions:
Year Ended December 31,
2020
2019
2018
Volatility
43
%
36
%
26
%
Dividend yield
—
—
—
Life (in years)
0.50
0.50
0.50
Risk-free interest rate
0.96
%
2.36
%
1.77
% </t>
        </is>
      </c>
    </row>
    <row r="9">
      <c r="A9" s="4" t="inlineStr">
        <is>
          <t>PSU, RSU, RSA, and DSU [Member]</t>
        </is>
      </c>
    </row>
    <row r="10">
      <c r="A10" s="4" t="inlineStr">
        <is>
          <t>PSU, RSU, RSA, and DSU</t>
        </is>
      </c>
      <c r="B10" s="4" t="inlineStr">
        <is>
          <t>Activity for our PSU, RSU, RSA, and DSU was as follows:
Weighted Average
Grant Date Fair
(#)
Value (per share)
Outstanding at December 31, 2017
646,560
27.59
Granted
360,198
33.19
Vested and common stock issued
(176,802
)
28.74
Forfeited
(71,622
)
27.52
Outstanding at December 31, 2018
758,334
29.99
Granted
288,462
55.69
Vested and common stock issued
(217,424
)
31.05
Forfeited
(31,826
)
34.67
Outstanding at December 31, 2019
797,546
38.80
Granted
331,264
62.78
Vested and common stock issued
(222,606
)
36.06
Forfeited
(167,782
)
30.09
Outstanding at December 31, 2020
738,422
52.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Our provisions for income taxes included current federal, foreign, and state income tax expense, as well as deferred tax expense as follows:
Year Ended December 31,
(in thousands)
2020
2019
2018
Current
State
$
1,249
$
599
$
1,103
Foreign
1,608
169
540
Deferred
Federal
4,462
6,595
3,011
State
244
1,156
224
Foreign
(469
)
(161
)
(410
)
$
7,094
$
8,358
$
4,468</t>
        </is>
      </c>
    </row>
    <row r="5">
      <c r="A5" s="4" t="inlineStr">
        <is>
          <t>Reconciliation of the Provision for Income Taxes to the Statutory Federal Rate</t>
        </is>
      </c>
      <c r="B5" s="4" t="inlineStr">
        <is>
          <t>A reconciliation of the expected federal income tax at the statutory rate to the provision for income taxes was as follows:
Year Ended December 31,
(in thousands)
2020
2019
2018
Expected federal income tax at statutory rate
$
11,063
$
8,835
$
5,951
State income taxes, net of federal tax effect
2,382
1,933
1,293
Tax impact of foreign activity
233
(108
)
57
Nondeductible executive compensation
928
940
902
Foreign derived intangible income
(710
)
—
—
Nondeductible expenses
234
329
351
Change in valuation allowance
—
—
(4
)
Change in state deferred rate
32
47
38
Research and development credit
(294
)
(1,252
)
(1,843
)
Tax impact of stock activity
(6,807
)
(2,518
)
(2,438
)
Other
33
152
161
$
7,094
$
8,358
$
4,468</t>
        </is>
      </c>
    </row>
    <row r="6">
      <c r="A6" s="4" t="inlineStr">
        <is>
          <t>Significant Components of Deferred Tax Assets (Liabilities)</t>
        </is>
      </c>
      <c r="B6" s="4" t="inlineStr">
        <is>
          <t>The significant components of our deferred tax assets and liabilities were as follows:
December 31,
(in thousands)
2020
2019
Deferred tax assets
Net operating loss and credit carryforwards
$
4,539
$
9,122
Stock-based compensation expense
3,605
3,944
Accounts receivable allowances
1,228
496
Accrued expenses
3,200
2,916
Deferred revenue
695
668
Lease liabilities
5,435
5,995
Other
660
9
Gross deferred tax assets
19,362
23,150
Less: valuation allowance
(1,582
)
(1,068
)
Total net deferred tax assets
17,780
22,082
Deferred tax liabilities
Deferred costs
(12,561
)
(11,436
)
Right-of-use assets
(3,754
)
(4,047
)
Foreign operations
(228
)
(144
)
Depreciation and amortization
(3,980
)
(4,975
)
Other
—
(43
)
Total deferred tax liabilities
(20,523
)
(20,645
)
Net deferred tax assets (liabilities)
$
(2,743
)
$
1,4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Components of Computation of Basic and Diluted Net Income Per Share</t>
        </is>
      </c>
      <c r="B4" s="4" t="inlineStr">
        <is>
          <t>The following table presents the components of the computation of basic and diluted net income per share for the periods indicated:
Year Ended December 31,
(in thousands, except per share amounts)
2020
2019
2018
Numerator
Net income
$
45,586
$
33,712
$
23,872
Denominator
Weighted average common shares outstanding, basic
35,226
35,024
34,392
Options to purchase common stock
611
680
612
PSUs, RSUs, RSAs, and DSUs
448
298
208
Weighted average common shares outstanding, diluted
36,285
36,002
35,212
Net income per share
Basic
$
1.29
$
0.96
$
0.69
Diluted
$
1.26
$
0.94
$
0.68</t>
        </is>
      </c>
    </row>
    <row r="5">
      <c r="A5" s="4" t="inlineStr">
        <is>
          <t>Schedule of Anti-dilutive Common Shares Excluded from Calculation of Diluted Net Income Per Share</t>
        </is>
      </c>
      <c r="B5" s="4" t="inlineStr">
        <is>
          <t>The following table presents the effect of the outstanding potential common shares that were excluded from the calculation of diluted net income per share as they were anti-dilutive:
Year Ended December 31,
(in thousands)
2020
2019
2018
Antidilutive shares
26
181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4" customWidth="1" min="2" max="2"/>
    <col width="14" customWidth="1" min="3" max="3"/>
    <col width="28" customWidth="1" min="4" max="4"/>
    <col width="21" customWidth="1" min="5" max="5"/>
  </cols>
  <sheetData>
    <row r="1">
      <c r="A1" s="1" t="inlineStr">
        <is>
          <t>General - Additional Information (Detail) $ in Thousands</t>
        </is>
      </c>
      <c r="B1" s="2" t="inlineStr">
        <is>
          <t>Aug. 22, 2019</t>
        </is>
      </c>
      <c r="C1" s="2" t="inlineStr">
        <is>
          <t>Aug. 08, 2019</t>
        </is>
      </c>
      <c r="D1" s="2" t="inlineStr">
        <is>
          <t>Dec. 31, 2020USD ($)Segment</t>
        </is>
      </c>
      <c r="E1" s="2" t="inlineStr">
        <is>
          <t>Dec. 31, 2019USD ($)</t>
        </is>
      </c>
    </row>
    <row r="2">
      <c r="A2" s="3" t="inlineStr">
        <is>
          <t>Schedule of Accounting Policies [Line Items]</t>
        </is>
      </c>
    </row>
    <row r="3">
      <c r="A3" s="4" t="inlineStr">
        <is>
          <t>Cumulative-effect adjustment to retained earnings</t>
        </is>
      </c>
      <c r="D3" s="7" t="n">
        <v>93490</v>
      </c>
      <c r="E3" s="7" t="n">
        <v>48973</v>
      </c>
    </row>
    <row r="4">
      <c r="A4" s="4" t="inlineStr">
        <is>
          <t>Stock split ratio</t>
        </is>
      </c>
      <c r="B4" s="5" t="n">
        <v>2</v>
      </c>
      <c r="C4" s="5" t="n">
        <v>2</v>
      </c>
    </row>
    <row r="5">
      <c r="A5" s="4" t="inlineStr">
        <is>
          <t>Percentage of stock dividend from stock split</t>
        </is>
      </c>
      <c r="C5" s="4" t="inlineStr">
        <is>
          <t>100.00%</t>
        </is>
      </c>
    </row>
    <row r="6">
      <c r="A6" s="4" t="inlineStr">
        <is>
          <t>Number of reportable segments | Segment</t>
        </is>
      </c>
      <c r="D6" s="5" t="n">
        <v>1</v>
      </c>
    </row>
    <row r="7">
      <c r="A7" s="4" t="inlineStr">
        <is>
          <t>Deferred commission expected amortization period</t>
        </is>
      </c>
      <c r="D7" s="4" t="inlineStr">
        <is>
          <t>2 years</t>
        </is>
      </c>
    </row>
    <row r="8">
      <c r="A8" s="4" t="inlineStr">
        <is>
          <t>Minimum [Member]</t>
        </is>
      </c>
    </row>
    <row r="9">
      <c r="A9" s="3" t="inlineStr">
        <is>
          <t>Schedule of Accounting Policies [Line Items]</t>
        </is>
      </c>
    </row>
    <row r="10">
      <c r="A10" s="4" t="inlineStr">
        <is>
          <t>Hosting services arrangement period</t>
        </is>
      </c>
      <c r="D10" s="4" t="inlineStr">
        <is>
          <t>4 years</t>
        </is>
      </c>
    </row>
    <row r="11">
      <c r="A11" s="4" t="inlineStr">
        <is>
          <t>Minimum [Member] | Subscriber Relationships [Member]</t>
        </is>
      </c>
    </row>
    <row r="12">
      <c r="A12" s="3" t="inlineStr">
        <is>
          <t>Schedule of Accounting Policies [Line Items]</t>
        </is>
      </c>
    </row>
    <row r="13">
      <c r="A13" s="4" t="inlineStr">
        <is>
          <t>Estimated useful lives of intangible assets</t>
        </is>
      </c>
      <c r="D13" s="4" t="inlineStr">
        <is>
          <t>7 years</t>
        </is>
      </c>
    </row>
    <row r="14">
      <c r="A14" s="4" t="inlineStr">
        <is>
          <t>Minimum [Member] | Non-competition Agreements [Member]</t>
        </is>
      </c>
    </row>
    <row r="15">
      <c r="A15" s="3" t="inlineStr">
        <is>
          <t>Schedule of Accounting Policies [Line Items]</t>
        </is>
      </c>
    </row>
    <row r="16">
      <c r="A16" s="4" t="inlineStr">
        <is>
          <t>Estimated useful lives of intangible assets</t>
        </is>
      </c>
      <c r="D16" s="4" t="inlineStr">
        <is>
          <t>3 years</t>
        </is>
      </c>
    </row>
    <row r="17">
      <c r="A17" s="4" t="inlineStr">
        <is>
          <t>Minimum [Member] | Acquired Technology [Member]</t>
        </is>
      </c>
    </row>
    <row r="18">
      <c r="A18" s="3" t="inlineStr">
        <is>
          <t>Schedule of Accounting Policies [Line Items]</t>
        </is>
      </c>
    </row>
    <row r="19">
      <c r="A19" s="4" t="inlineStr">
        <is>
          <t>Estimated useful lives of intangible assets</t>
        </is>
      </c>
      <c r="D19" s="4" t="inlineStr">
        <is>
          <t>3 years</t>
        </is>
      </c>
    </row>
    <row r="20">
      <c r="A20" s="4" t="inlineStr">
        <is>
          <t>Maximum [Member]</t>
        </is>
      </c>
    </row>
    <row r="21">
      <c r="A21" s="3" t="inlineStr">
        <is>
          <t>Schedule of Accounting Policies [Line Items]</t>
        </is>
      </c>
    </row>
    <row r="22">
      <c r="A22" s="4" t="inlineStr">
        <is>
          <t>Hosting services arrangement period</t>
        </is>
      </c>
      <c r="D22" s="4" t="inlineStr">
        <is>
          <t>6 years</t>
        </is>
      </c>
    </row>
    <row r="23">
      <c r="A23" s="4" t="inlineStr">
        <is>
          <t>Maximum [Member] | Subscriber Relationships [Member]</t>
        </is>
      </c>
    </row>
    <row r="24">
      <c r="A24" s="3" t="inlineStr">
        <is>
          <t>Schedule of Accounting Policies [Line Items]</t>
        </is>
      </c>
    </row>
    <row r="25">
      <c r="A25" s="4" t="inlineStr">
        <is>
          <t>Estimated useful lives of intangible assets</t>
        </is>
      </c>
      <c r="D25" s="4" t="inlineStr">
        <is>
          <t>10 years</t>
        </is>
      </c>
    </row>
    <row r="26">
      <c r="A26" s="4" t="inlineStr">
        <is>
          <t>Maximum [Member] | Non-competition Agreements [Member]</t>
        </is>
      </c>
    </row>
    <row r="27">
      <c r="A27" s="3" t="inlineStr">
        <is>
          <t>Schedule of Accounting Policies [Line Items]</t>
        </is>
      </c>
    </row>
    <row r="28">
      <c r="A28" s="4" t="inlineStr">
        <is>
          <t>Estimated useful lives of intangible assets</t>
        </is>
      </c>
      <c r="D28" s="4" t="inlineStr">
        <is>
          <t>5 years</t>
        </is>
      </c>
    </row>
    <row r="29">
      <c r="A29" s="4" t="inlineStr">
        <is>
          <t>Maximum [Member] | Acquired Technology [Member]</t>
        </is>
      </c>
    </row>
    <row r="30">
      <c r="A30" s="3" t="inlineStr">
        <is>
          <t>Schedule of Accounting Policies [Line Items]</t>
        </is>
      </c>
    </row>
    <row r="31">
      <c r="A31" s="4" t="inlineStr">
        <is>
          <t>Estimated useful lives of intangible assets</t>
        </is>
      </c>
      <c r="D31" s="4" t="inlineStr">
        <is>
          <t>10 years</t>
        </is>
      </c>
    </row>
    <row r="32">
      <c r="A32" s="4" t="inlineStr">
        <is>
          <t>Computer Equipment and Software [Member] | Minimum [Member]</t>
        </is>
      </c>
    </row>
    <row r="33">
      <c r="A33" s="3" t="inlineStr">
        <is>
          <t>Schedule of Accounting Policies [Line Items]</t>
        </is>
      </c>
    </row>
    <row r="34">
      <c r="A34" s="4" t="inlineStr">
        <is>
          <t>Estimated useful lives of property and equipment</t>
        </is>
      </c>
      <c r="D34" s="4" t="inlineStr">
        <is>
          <t>2 years</t>
        </is>
      </c>
    </row>
    <row r="35">
      <c r="A35" s="4" t="inlineStr">
        <is>
          <t>Computer Equipment and Software [Member] | Maximum [Member]</t>
        </is>
      </c>
    </row>
    <row r="36">
      <c r="A36" s="3" t="inlineStr">
        <is>
          <t>Schedule of Accounting Policies [Line Items]</t>
        </is>
      </c>
    </row>
    <row r="37">
      <c r="A37" s="4" t="inlineStr">
        <is>
          <t>Estimated useful lives of property and equipment</t>
        </is>
      </c>
      <c r="D37" s="4" t="inlineStr">
        <is>
          <t>3 years</t>
        </is>
      </c>
    </row>
    <row r="38">
      <c r="A38" s="4" t="inlineStr">
        <is>
          <t>Office Equipment and Furniture [Member] | Minimum [Member]</t>
        </is>
      </c>
    </row>
    <row r="39">
      <c r="A39" s="3" t="inlineStr">
        <is>
          <t>Schedule of Accounting Policies [Line Items]</t>
        </is>
      </c>
    </row>
    <row r="40">
      <c r="A40" s="4" t="inlineStr">
        <is>
          <t>Estimated useful lives of property and equipment</t>
        </is>
      </c>
      <c r="D40" s="4" t="inlineStr">
        <is>
          <t>5 years</t>
        </is>
      </c>
    </row>
    <row r="41">
      <c r="A41" s="4" t="inlineStr">
        <is>
          <t>Office Equipment and Furniture [Member] | Maximum [Member]</t>
        </is>
      </c>
    </row>
    <row r="42">
      <c r="A42" s="3" t="inlineStr">
        <is>
          <t>Schedule of Accounting Policies [Line Items]</t>
        </is>
      </c>
    </row>
    <row r="43">
      <c r="A43" s="4" t="inlineStr">
        <is>
          <t>Estimated useful lives of property and equipment</t>
        </is>
      </c>
      <c r="D43" s="4" t="inlineStr">
        <is>
          <t>7 years</t>
        </is>
      </c>
    </row>
    <row r="44">
      <c r="A44" s="4" t="inlineStr">
        <is>
          <t>Internal-use Software [Member]</t>
        </is>
      </c>
    </row>
    <row r="45">
      <c r="A45" s="3" t="inlineStr">
        <is>
          <t>Schedule of Accounting Policies [Line Items]</t>
        </is>
      </c>
    </row>
    <row r="46">
      <c r="A46" s="4" t="inlineStr">
        <is>
          <t>Estimated useful lives of property and equipment</t>
        </is>
      </c>
      <c r="D46" s="4" t="inlineStr">
        <is>
          <t>3 years</t>
        </is>
      </c>
    </row>
    <row r="47">
      <c r="A47" s="4" t="inlineStr">
        <is>
          <t>ASU 2016-13 | Cumulative Effect Period of Adoption Adjustment [Member]</t>
        </is>
      </c>
    </row>
    <row r="48">
      <c r="A48" s="3" t="inlineStr">
        <is>
          <t>Schedule of Accounting Policies [Line Items]</t>
        </is>
      </c>
    </row>
    <row r="49">
      <c r="A49" s="4" t="inlineStr">
        <is>
          <t>Cumulative-effect adjustment to retained earnings</t>
        </is>
      </c>
      <c r="D49" s="7" t="n">
        <v>1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s - Additional Information (Detail) - USD ($)</t>
        </is>
      </c>
      <c r="B1" s="2" t="inlineStr">
        <is>
          <t>Dec. 16, 2020</t>
        </is>
      </c>
      <c r="C1" s="2" t="inlineStr">
        <is>
          <t>May 31, 2020</t>
        </is>
      </c>
      <c r="D1" s="2" t="inlineStr">
        <is>
          <t>Dec. 31, 2020</t>
        </is>
      </c>
      <c r="E1" s="2" t="inlineStr">
        <is>
          <t>Dec. 31, 2019</t>
        </is>
      </c>
    </row>
    <row r="2">
      <c r="A2" s="3" t="inlineStr">
        <is>
          <t>Business Acquisition [Line Items]</t>
        </is>
      </c>
    </row>
    <row r="3">
      <c r="A3" s="4" t="inlineStr">
        <is>
          <t>Accrued expenses</t>
        </is>
      </c>
      <c r="D3" s="7" t="n">
        <v>11161000</v>
      </c>
      <c r="E3" s="7" t="n">
        <v>6207000</v>
      </c>
    </row>
    <row r="4">
      <c r="A4" s="4" t="inlineStr">
        <is>
          <t>Data Masons [Member]</t>
        </is>
      </c>
    </row>
    <row r="5">
      <c r="A5" s="3" t="inlineStr">
        <is>
          <t>Business Acquisition [Line Items]</t>
        </is>
      </c>
    </row>
    <row r="6">
      <c r="A6" s="4" t="inlineStr">
        <is>
          <t>Total transaction price</t>
        </is>
      </c>
      <c r="B6" s="7" t="n">
        <v>100000000</v>
      </c>
    </row>
    <row r="7">
      <c r="A7" s="4" t="inlineStr">
        <is>
          <t>Payments to acquire businesses, gross</t>
        </is>
      </c>
      <c r="B7" s="5" t="n">
        <v>98700000</v>
      </c>
    </row>
    <row r="8">
      <c r="A8" s="4" t="inlineStr">
        <is>
          <t>Business combination due from sellers related within initial net working capital adjustment</t>
        </is>
      </c>
      <c r="B8" s="5" t="n">
        <v>400000</v>
      </c>
    </row>
    <row r="9">
      <c r="A9" s="4" t="inlineStr">
        <is>
          <t>Data Masons [Member] | PPP Loan [Member]</t>
        </is>
      </c>
    </row>
    <row r="10">
      <c r="A10" s="3" t="inlineStr">
        <is>
          <t>Business Acquisition [Line Items]</t>
        </is>
      </c>
    </row>
    <row r="11">
      <c r="A11" s="4" t="inlineStr">
        <is>
          <t>Loan received</t>
        </is>
      </c>
      <c r="C11" s="7" t="n">
        <v>1900000</v>
      </c>
    </row>
    <row r="12">
      <c r="A12" s="4" t="inlineStr">
        <is>
          <t>Loan bear interest</t>
        </is>
      </c>
      <c r="C12" s="4" t="inlineStr">
        <is>
          <t>1.00%</t>
        </is>
      </c>
    </row>
    <row r="13">
      <c r="A13" s="4" t="inlineStr">
        <is>
          <t>Maturity term</t>
        </is>
      </c>
      <c r="C13" s="4" t="inlineStr">
        <is>
          <t>2 years</t>
        </is>
      </c>
    </row>
    <row r="14">
      <c r="A14" s="4" t="inlineStr">
        <is>
          <t>Loan and accrued interest balance in escrow</t>
        </is>
      </c>
      <c r="C14" s="7" t="n">
        <v>1900000</v>
      </c>
    </row>
    <row r="15">
      <c r="A15" s="4" t="inlineStr">
        <is>
          <t>Accrued expenses</t>
        </is>
      </c>
      <c r="B15" s="5" t="n">
        <v>1900000</v>
      </c>
    </row>
    <row r="16">
      <c r="A16" s="4" t="inlineStr">
        <is>
          <t>Data Masons [Member] | PPP Loan [Member] | Accrued Expenses [Member]</t>
        </is>
      </c>
    </row>
    <row r="17">
      <c r="A17" s="3" t="inlineStr">
        <is>
          <t>Business Acquisition [Line Items]</t>
        </is>
      </c>
    </row>
    <row r="18">
      <c r="A18" s="4" t="inlineStr">
        <is>
          <t>Non current debt</t>
        </is>
      </c>
      <c r="B18" s="5" t="n">
        <v>1900000</v>
      </c>
    </row>
    <row r="19">
      <c r="A19" s="4" t="inlineStr">
        <is>
          <t>Data Masons [Member] | PPP Loan [Member] | Other Current Assets [Member]</t>
        </is>
      </c>
    </row>
    <row r="20">
      <c r="A20" s="3" t="inlineStr">
        <is>
          <t>Business Acquisition [Line Items]</t>
        </is>
      </c>
    </row>
    <row r="21">
      <c r="A21" s="4" t="inlineStr">
        <is>
          <t>Government grant receivable</t>
        </is>
      </c>
      <c r="B21" s="5" t="n">
        <v>1900000</v>
      </c>
    </row>
    <row r="22">
      <c r="A22" s="4" t="inlineStr">
        <is>
          <t>Data Masons [Member] | PPP Loan [Member] | Former Owners [Member]</t>
        </is>
      </c>
    </row>
    <row r="23">
      <c r="A23" s="3" t="inlineStr">
        <is>
          <t>Business Acquisition [Line Items]</t>
        </is>
      </c>
    </row>
    <row r="24">
      <c r="A24" s="4" t="inlineStr">
        <is>
          <t>Contingent consideration</t>
        </is>
      </c>
      <c r="B24" s="5" t="n">
        <v>1900000</v>
      </c>
    </row>
    <row r="25">
      <c r="A25" s="4" t="inlineStr">
        <is>
          <t>Data Masons [Member] | PPP Loan [Member] | Maximum [Member]</t>
        </is>
      </c>
    </row>
    <row r="26">
      <c r="A26" s="3" t="inlineStr">
        <is>
          <t>Business Acquisition [Line Items]</t>
        </is>
      </c>
    </row>
    <row r="27">
      <c r="A27" s="4" t="inlineStr">
        <is>
          <t>Contingent consideration</t>
        </is>
      </c>
      <c r="B27" s="7" t="n">
        <v>1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312630</v>
      </c>
      <c r="C4" s="7" t="n">
        <v>279124</v>
      </c>
      <c r="D4" s="7" t="n">
        <v>248240</v>
      </c>
    </row>
    <row r="5">
      <c r="A5" s="4" t="inlineStr">
        <is>
          <t>Cost of revenues</t>
        </is>
      </c>
      <c r="B5" s="5" t="n">
        <v>99836</v>
      </c>
      <c r="C5" s="5" t="n">
        <v>92239</v>
      </c>
      <c r="D5" s="5" t="n">
        <v>81748</v>
      </c>
    </row>
    <row r="6">
      <c r="A6" s="4" t="inlineStr">
        <is>
          <t>Gross profit</t>
        </is>
      </c>
      <c r="B6" s="5" t="n">
        <v>212794</v>
      </c>
      <c r="C6" s="5" t="n">
        <v>186885</v>
      </c>
      <c r="D6" s="5" t="n">
        <v>166492</v>
      </c>
    </row>
    <row r="7">
      <c r="A7" s="3" t="inlineStr">
        <is>
          <t>Operating expenses</t>
        </is>
      </c>
    </row>
    <row r="8">
      <c r="A8" s="4" t="inlineStr">
        <is>
          <t>Sales and marketing</t>
        </is>
      </c>
      <c r="B8" s="5" t="n">
        <v>75955</v>
      </c>
      <c r="C8" s="5" t="n">
        <v>70140</v>
      </c>
      <c r="D8" s="5" t="n">
        <v>71719</v>
      </c>
    </row>
    <row r="9">
      <c r="A9" s="4" t="inlineStr">
        <is>
          <t>Research and development</t>
        </is>
      </c>
      <c r="B9" s="5" t="n">
        <v>31024</v>
      </c>
      <c r="C9" s="5" t="n">
        <v>28305</v>
      </c>
      <c r="D9" s="5" t="n">
        <v>22087</v>
      </c>
    </row>
    <row r="10">
      <c r="A10" s="4" t="inlineStr">
        <is>
          <t>General and administrative</t>
        </is>
      </c>
      <c r="B10" s="5" t="n">
        <v>50119</v>
      </c>
      <c r="C10" s="5" t="n">
        <v>44719</v>
      </c>
      <c r="D10" s="5" t="n">
        <v>41862</v>
      </c>
    </row>
    <row r="11">
      <c r="A11" s="4" t="inlineStr">
        <is>
          <t>Amortization of intangible assets</t>
        </is>
      </c>
      <c r="B11" s="5" t="n">
        <v>5538</v>
      </c>
      <c r="C11" s="5" t="n">
        <v>5315</v>
      </c>
      <c r="D11" s="5" t="n">
        <v>4093</v>
      </c>
    </row>
    <row r="12">
      <c r="A12" s="4" t="inlineStr">
        <is>
          <t>Total operating expenses</t>
        </is>
      </c>
      <c r="B12" s="5" t="n">
        <v>162636</v>
      </c>
      <c r="C12" s="5" t="n">
        <v>148479</v>
      </c>
      <c r="D12" s="5" t="n">
        <v>139761</v>
      </c>
    </row>
    <row r="13">
      <c r="A13" s="4" t="inlineStr">
        <is>
          <t>Income from operations</t>
        </is>
      </c>
      <c r="B13" s="5" t="n">
        <v>50158</v>
      </c>
      <c r="C13" s="5" t="n">
        <v>38406</v>
      </c>
      <c r="D13" s="5" t="n">
        <v>26731</v>
      </c>
    </row>
    <row r="14">
      <c r="A14" s="3" t="inlineStr">
        <is>
          <t>Other income (expense)</t>
        </is>
      </c>
    </row>
    <row r="15">
      <c r="A15" s="4" t="inlineStr">
        <is>
          <t>Interest income, net</t>
        </is>
      </c>
      <c r="B15" s="5" t="n">
        <v>1103</v>
      </c>
      <c r="C15" s="5" t="n">
        <v>2947</v>
      </c>
      <c r="D15" s="5" t="n">
        <v>2329</v>
      </c>
    </row>
    <row r="16">
      <c r="A16" s="4" t="inlineStr">
        <is>
          <t>Other income (expense), net</t>
        </is>
      </c>
      <c r="B16" s="5" t="n">
        <v>1334</v>
      </c>
      <c r="C16" s="5" t="n">
        <v>272</v>
      </c>
      <c r="D16" s="5" t="n">
        <v>-626</v>
      </c>
    </row>
    <row r="17">
      <c r="A17" s="4" t="inlineStr">
        <is>
          <t>Change in earn-out liability</t>
        </is>
      </c>
      <c r="B17" s="5" t="n">
        <v>85</v>
      </c>
      <c r="C17" s="5" t="n">
        <v>445</v>
      </c>
      <c r="D17" s="5" t="n">
        <v>-94</v>
      </c>
    </row>
    <row r="18">
      <c r="A18" s="4" t="inlineStr">
        <is>
          <t>Total other income, net</t>
        </is>
      </c>
      <c r="B18" s="5" t="n">
        <v>2522</v>
      </c>
      <c r="C18" s="5" t="n">
        <v>3664</v>
      </c>
      <c r="D18" s="5" t="n">
        <v>1609</v>
      </c>
    </row>
    <row r="19">
      <c r="A19" s="4" t="inlineStr">
        <is>
          <t>Income before income taxes</t>
        </is>
      </c>
      <c r="B19" s="5" t="n">
        <v>52680</v>
      </c>
      <c r="C19" s="5" t="n">
        <v>42070</v>
      </c>
      <c r="D19" s="5" t="n">
        <v>28340</v>
      </c>
    </row>
    <row r="20">
      <c r="A20" s="4" t="inlineStr">
        <is>
          <t>Income tax expense</t>
        </is>
      </c>
      <c r="B20" s="5" t="n">
        <v>7094</v>
      </c>
      <c r="C20" s="5" t="n">
        <v>8358</v>
      </c>
      <c r="D20" s="5" t="n">
        <v>4468</v>
      </c>
    </row>
    <row r="21">
      <c r="A21" s="4" t="inlineStr">
        <is>
          <t>Net income</t>
        </is>
      </c>
      <c r="B21" s="5" t="n">
        <v>45586</v>
      </c>
      <c r="C21" s="5" t="n">
        <v>33712</v>
      </c>
      <c r="D21" s="5" t="n">
        <v>23872</v>
      </c>
    </row>
    <row r="22">
      <c r="A22" s="3" t="inlineStr">
        <is>
          <t>Other comprehensive income (expense)</t>
        </is>
      </c>
    </row>
    <row r="23">
      <c r="A23" s="4" t="inlineStr">
        <is>
          <t>Foreign currency translation adjustments</t>
        </is>
      </c>
      <c r="B23" s="5" t="n">
        <v>1097</v>
      </c>
      <c r="C23" s="5" t="n">
        <v>1290</v>
      </c>
      <c r="D23" s="5" t="n">
        <v>-3999</v>
      </c>
    </row>
    <row r="24">
      <c r="A24" s="4" t="inlineStr">
        <is>
          <t>Unrealized gain (loss) on investments, net of tax of ($3), $122 and $132</t>
        </is>
      </c>
      <c r="B24" s="5" t="n">
        <v>-10</v>
      </c>
      <c r="C24" s="5" t="n">
        <v>367</v>
      </c>
      <c r="D24" s="5" t="n">
        <v>397</v>
      </c>
    </row>
    <row r="25">
      <c r="A25" s="4" t="inlineStr">
        <is>
          <t>Reclassification of unrealized gain on investments into earnings, net of tax of ($52), ($133) and ($91)</t>
        </is>
      </c>
      <c r="B25" s="5" t="n">
        <v>-157</v>
      </c>
      <c r="C25" s="5" t="n">
        <v>-398</v>
      </c>
      <c r="D25" s="5" t="n">
        <v>-273</v>
      </c>
    </row>
    <row r="26">
      <c r="A26" s="4" t="inlineStr">
        <is>
          <t>Total other comprehensive income (expense)</t>
        </is>
      </c>
      <c r="B26" s="5" t="n">
        <v>930</v>
      </c>
      <c r="C26" s="5" t="n">
        <v>1259</v>
      </c>
      <c r="D26" s="5" t="n">
        <v>-3875</v>
      </c>
    </row>
    <row r="27">
      <c r="A27" s="4" t="inlineStr">
        <is>
          <t>Comprehensive income</t>
        </is>
      </c>
      <c r="B27" s="7" t="n">
        <v>46516</v>
      </c>
      <c r="C27" s="7" t="n">
        <v>34971</v>
      </c>
      <c r="D27" s="7" t="n">
        <v>19997</v>
      </c>
    </row>
    <row r="28">
      <c r="A28" s="3" t="inlineStr">
        <is>
          <t>Net income per share</t>
        </is>
      </c>
    </row>
    <row r="29">
      <c r="A29" s="4" t="inlineStr">
        <is>
          <t>Basic</t>
        </is>
      </c>
      <c r="B29" s="9" t="n">
        <v>1.29</v>
      </c>
      <c r="C29" s="9" t="n">
        <v>0.96</v>
      </c>
      <c r="D29" s="9" t="n">
        <v>0.6899999999999999</v>
      </c>
    </row>
    <row r="30">
      <c r="A30" s="4" t="inlineStr">
        <is>
          <t>Diluted</t>
        </is>
      </c>
      <c r="B30" s="9" t="n">
        <v>1.26</v>
      </c>
      <c r="C30" s="9" t="n">
        <v>0.9399999999999999</v>
      </c>
      <c r="D30" s="9" t="n">
        <v>0.68</v>
      </c>
    </row>
    <row r="31">
      <c r="A31" s="3" t="inlineStr">
        <is>
          <t>Weighted average common shares used to compute net income per share</t>
        </is>
      </c>
    </row>
    <row r="32">
      <c r="A32" s="4" t="inlineStr">
        <is>
          <t>Basic</t>
        </is>
      </c>
      <c r="B32" s="5" t="n">
        <v>35226</v>
      </c>
      <c r="C32" s="5" t="n">
        <v>35024</v>
      </c>
      <c r="D32" s="5" t="n">
        <v>34392</v>
      </c>
    </row>
    <row r="33">
      <c r="A33" s="4" t="inlineStr">
        <is>
          <t>Diluted</t>
        </is>
      </c>
      <c r="B33" s="5" t="n">
        <v>36285</v>
      </c>
      <c r="C33" s="5" t="n">
        <v>36002</v>
      </c>
      <c r="D33" s="5" t="n">
        <v>352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Estimated Fair Values of Assets Acquired and Liabilities Assumed at Acquisition Date (Detail) - USD ($) $ in Thousands</t>
        </is>
      </c>
      <c r="B1" s="2" t="inlineStr">
        <is>
          <t>Dec. 31, 2020</t>
        </is>
      </c>
      <c r="C1" s="2" t="inlineStr">
        <is>
          <t>Dec. 16, 2020</t>
        </is>
      </c>
      <c r="D1" s="2" t="inlineStr">
        <is>
          <t>Dec. 31, 2019</t>
        </is>
      </c>
      <c r="E1" s="2" t="inlineStr">
        <is>
          <t>Dec. 31, 2018</t>
        </is>
      </c>
    </row>
    <row r="2">
      <c r="A2" s="3" t="inlineStr">
        <is>
          <t>Business Combination, Recognized Identifiable Assets Acquired, Goodwill, and Liabilities Assumed, Net</t>
        </is>
      </c>
    </row>
    <row r="3">
      <c r="A3" s="4" t="inlineStr">
        <is>
          <t>Goodwill</t>
        </is>
      </c>
      <c r="B3" s="7" t="n">
        <v>134853</v>
      </c>
      <c r="D3" s="7" t="n">
        <v>76845</v>
      </c>
      <c r="E3" s="7" t="n">
        <v>69658</v>
      </c>
    </row>
    <row r="4">
      <c r="A4" s="4" t="inlineStr">
        <is>
          <t>Data Masons [Member]</t>
        </is>
      </c>
    </row>
    <row r="5">
      <c r="A5" s="3" t="inlineStr">
        <is>
          <t>Business Combination, Recognized Identifiable Assets Acquired, Goodwill, and Liabilities Assumed, Net</t>
        </is>
      </c>
    </row>
    <row r="6">
      <c r="A6" s="4" t="inlineStr">
        <is>
          <t>Cash</t>
        </is>
      </c>
      <c r="C6" s="7" t="n">
        <v>2949</v>
      </c>
    </row>
    <row r="7">
      <c r="A7" s="4" t="inlineStr">
        <is>
          <t>Accounts receivable</t>
        </is>
      </c>
      <c r="C7" s="5" t="n">
        <v>3801</v>
      </c>
    </row>
    <row r="8">
      <c r="A8" s="4" t="inlineStr">
        <is>
          <t>Other current and non-current assets</t>
        </is>
      </c>
      <c r="C8" s="5" t="n">
        <v>2246</v>
      </c>
    </row>
    <row r="9">
      <c r="A9" s="4" t="inlineStr">
        <is>
          <t>Goodwill</t>
        </is>
      </c>
      <c r="C9" s="5" t="n">
        <v>56960</v>
      </c>
    </row>
    <row r="10">
      <c r="A10" s="4" t="inlineStr">
        <is>
          <t>Intangible assets</t>
        </is>
      </c>
      <c r="C10" s="5" t="n">
        <v>43000</v>
      </c>
    </row>
    <row r="11">
      <c r="A11" s="4" t="inlineStr">
        <is>
          <t>Current liabilities</t>
        </is>
      </c>
      <c r="C11" s="5" t="n">
        <v>-3593</v>
      </c>
    </row>
    <row r="12">
      <c r="A12" s="4" t="inlineStr">
        <is>
          <t>Deferred revenue</t>
        </is>
      </c>
      <c r="C12" s="5" t="n">
        <v>-2196</v>
      </c>
    </row>
    <row r="13">
      <c r="A13" s="4" t="inlineStr">
        <is>
          <t>Total purchase price</t>
        </is>
      </c>
      <c r="C13" s="7" t="n">
        <v>103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Estimated Fair Value of Purchased Intangible Assets and Estimated Useful Lives (Detail) - Data Masons [Member] $ in Thousands</t>
        </is>
      </c>
      <c r="B1" s="2" t="inlineStr">
        <is>
          <t>Dec. 16, 2020USD ($)</t>
        </is>
      </c>
    </row>
    <row r="2">
      <c r="A2" s="3" t="inlineStr">
        <is>
          <t>Finite-Lived Intangible Assets [Line Items]</t>
        </is>
      </c>
    </row>
    <row r="3">
      <c r="A3" s="4" t="inlineStr">
        <is>
          <t>Estimated Fair Value</t>
        </is>
      </c>
      <c r="B3" s="7" t="n">
        <v>43000</v>
      </c>
    </row>
    <row r="4">
      <c r="A4" s="4" t="inlineStr">
        <is>
          <t>Developed Technology [Member]</t>
        </is>
      </c>
    </row>
    <row r="5">
      <c r="A5" s="3" t="inlineStr">
        <is>
          <t>Finite-Lived Intangible Assets [Line Items]</t>
        </is>
      </c>
    </row>
    <row r="6">
      <c r="A6" s="4" t="inlineStr">
        <is>
          <t>Estimated Fair Value</t>
        </is>
      </c>
      <c r="B6" s="7" t="n">
        <v>25400</v>
      </c>
    </row>
    <row r="7">
      <c r="A7" s="4" t="inlineStr">
        <is>
          <t>Estimated Life (in years)</t>
        </is>
      </c>
      <c r="B7" s="4" t="inlineStr">
        <is>
          <t>8 years</t>
        </is>
      </c>
    </row>
    <row r="8">
      <c r="A8" s="4" t="inlineStr">
        <is>
          <t>Subscriber Relationships [Member]</t>
        </is>
      </c>
    </row>
    <row r="9">
      <c r="A9" s="3" t="inlineStr">
        <is>
          <t>Finite-Lived Intangible Assets [Line Items]</t>
        </is>
      </c>
    </row>
    <row r="10">
      <c r="A10" s="4" t="inlineStr">
        <is>
          <t>Estimated Fair Value</t>
        </is>
      </c>
      <c r="B10" s="7" t="n">
        <v>17600</v>
      </c>
    </row>
    <row r="11">
      <c r="A11" s="4" t="inlineStr">
        <is>
          <t>Estimated Life (in years)</t>
        </is>
      </c>
      <c r="B11"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by Revenue Stream (Detail) - USD ($) $ in Thousands</t>
        </is>
      </c>
      <c r="B1" s="2" t="inlineStr">
        <is>
          <t>12 Months Ended</t>
        </is>
      </c>
    </row>
    <row r="2">
      <c r="B2" s="2" t="inlineStr">
        <is>
          <t>Dec. 31, 2020</t>
        </is>
      </c>
      <c r="C2" s="2" t="inlineStr">
        <is>
          <t>Dec. 31, 2019</t>
        </is>
      </c>
      <c r="D2" s="2" t="inlineStr">
        <is>
          <t>Dec. 31, 2018</t>
        </is>
      </c>
    </row>
    <row r="3">
      <c r="A3" s="3" t="inlineStr">
        <is>
          <t>Revenue Recognition [Line Items]</t>
        </is>
      </c>
    </row>
    <row r="4">
      <c r="A4" s="4" t="inlineStr">
        <is>
          <t>Revenues</t>
        </is>
      </c>
      <c r="B4" s="7" t="n">
        <v>312630</v>
      </c>
      <c r="C4" s="7" t="n">
        <v>279124</v>
      </c>
      <c r="D4" s="7" t="n">
        <v>248240</v>
      </c>
    </row>
    <row r="5">
      <c r="A5" s="4" t="inlineStr">
        <is>
          <t>Recurring Revenues [Member]</t>
        </is>
      </c>
    </row>
    <row r="6">
      <c r="A6" s="3" t="inlineStr">
        <is>
          <t>Revenue Recognition [Line Items]</t>
        </is>
      </c>
    </row>
    <row r="7">
      <c r="A7" s="4" t="inlineStr">
        <is>
          <t>Revenues</t>
        </is>
      </c>
      <c r="B7" s="5" t="n">
        <v>295016</v>
      </c>
      <c r="C7" s="5" t="n">
        <v>262006</v>
      </c>
      <c r="D7" s="5" t="n">
        <v>230654</v>
      </c>
    </row>
    <row r="8">
      <c r="A8" s="4" t="inlineStr">
        <is>
          <t>One-time Revenues [Member]</t>
        </is>
      </c>
    </row>
    <row r="9">
      <c r="A9" s="3" t="inlineStr">
        <is>
          <t>Revenue Recognition [Line Items]</t>
        </is>
      </c>
    </row>
    <row r="10">
      <c r="A10" s="4" t="inlineStr">
        <is>
          <t>Revenues</t>
        </is>
      </c>
      <c r="B10" s="5" t="n">
        <v>17614</v>
      </c>
      <c r="C10" s="5" t="n">
        <v>17118</v>
      </c>
      <c r="D10" s="5" t="n">
        <v>17586</v>
      </c>
    </row>
    <row r="11">
      <c r="A11" s="4" t="inlineStr">
        <is>
          <t>Fulfillment [Member] | Recurring Revenues [Member]</t>
        </is>
      </c>
    </row>
    <row r="12">
      <c r="A12" s="3" t="inlineStr">
        <is>
          <t>Revenue Recognition [Line Items]</t>
        </is>
      </c>
    </row>
    <row r="13">
      <c r="A13" s="4" t="inlineStr">
        <is>
          <t>Revenues</t>
        </is>
      </c>
      <c r="B13" s="5" t="n">
        <v>251272</v>
      </c>
      <c r="C13" s="5" t="n">
        <v>219297</v>
      </c>
      <c r="D13" s="5" t="n">
        <v>190783</v>
      </c>
    </row>
    <row r="14">
      <c r="A14" s="4" t="inlineStr">
        <is>
          <t>Analytics [Member] | Recurring Revenues [Member]</t>
        </is>
      </c>
    </row>
    <row r="15">
      <c r="A15" s="3" t="inlineStr">
        <is>
          <t>Revenue Recognition [Line Items]</t>
        </is>
      </c>
    </row>
    <row r="16">
      <c r="A16" s="4" t="inlineStr">
        <is>
          <t>Revenues</t>
        </is>
      </c>
      <c r="B16" s="5" t="n">
        <v>38824</v>
      </c>
      <c r="C16" s="5" t="n">
        <v>37038</v>
      </c>
      <c r="D16" s="5" t="n">
        <v>34447</v>
      </c>
    </row>
    <row r="17">
      <c r="A17" s="4" t="inlineStr">
        <is>
          <t>Other [Member] | Recurring Revenues [Member]</t>
        </is>
      </c>
    </row>
    <row r="18">
      <c r="A18" s="3" t="inlineStr">
        <is>
          <t>Revenue Recognition [Line Items]</t>
        </is>
      </c>
    </row>
    <row r="19">
      <c r="A19" s="4" t="inlineStr">
        <is>
          <t>Revenues</t>
        </is>
      </c>
      <c r="B19" s="7" t="n">
        <v>4920</v>
      </c>
      <c r="C19" s="7" t="n">
        <v>5671</v>
      </c>
      <c r="D19" s="7" t="n">
        <v>54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Revenue - Additional Information (Detail)</t>
        </is>
      </c>
      <c r="B1" s="2" t="inlineStr">
        <is>
          <t>12 Months Ended</t>
        </is>
      </c>
    </row>
    <row r="2">
      <c r="B2" s="2" t="inlineStr">
        <is>
          <t>Dec. 31, 2020</t>
        </is>
      </c>
    </row>
    <row r="3">
      <c r="A3" s="3" t="inlineStr">
        <is>
          <t>Disaggregation Of Revenue [Line Items]</t>
        </is>
      </c>
    </row>
    <row r="4">
      <c r="A4" s="4" t="inlineStr">
        <is>
          <t>Latest timing of billings</t>
        </is>
      </c>
      <c r="B4" s="4" t="inlineStr">
        <is>
          <t>30 days</t>
        </is>
      </c>
    </row>
    <row r="5">
      <c r="A5" s="4" t="inlineStr">
        <is>
          <t>Estimated period for material rights present to customers</t>
        </is>
      </c>
      <c r="B5" s="4" t="inlineStr">
        <is>
          <t>2 years</t>
        </is>
      </c>
    </row>
    <row r="6">
      <c r="A6" s="4" t="inlineStr">
        <is>
          <t>Set up fees recognized period</t>
        </is>
      </c>
      <c r="B6" s="4" t="inlineStr">
        <is>
          <t>2 years</t>
        </is>
      </c>
    </row>
    <row r="7">
      <c r="A7" s="4" t="inlineStr">
        <is>
          <t>Maximum recognition period for miscellaneous one-time fee</t>
        </is>
      </c>
      <c r="B7" s="4" t="inlineStr">
        <is>
          <t>1 year</t>
        </is>
      </c>
    </row>
    <row r="8">
      <c r="A8" s="4" t="inlineStr">
        <is>
          <t>Analytics Solution [Member]</t>
        </is>
      </c>
    </row>
    <row r="9">
      <c r="A9" s="3" t="inlineStr">
        <is>
          <t>Disaggregation Of Revenue [Line Items]</t>
        </is>
      </c>
    </row>
    <row r="10">
      <c r="A10" s="4" t="inlineStr">
        <is>
          <t>Set up fees recognized period</t>
        </is>
      </c>
      <c r="B10" s="4" t="inlineStr">
        <is>
          <t>1 year</t>
        </is>
      </c>
    </row>
    <row r="11">
      <c r="A11" s="4" t="inlineStr">
        <is>
          <t>Minimum [Member]</t>
        </is>
      </c>
    </row>
    <row r="12">
      <c r="A12" s="3" t="inlineStr">
        <is>
          <t>Disaggregation Of Revenue [Line Items]</t>
        </is>
      </c>
    </row>
    <row r="13">
      <c r="A13" s="4" t="inlineStr">
        <is>
          <t>Customer contract cancellation period</t>
        </is>
      </c>
      <c r="B13" s="4" t="inlineStr">
        <is>
          <t>30 days</t>
        </is>
      </c>
    </row>
    <row r="14">
      <c r="A14" s="4" t="inlineStr">
        <is>
          <t>Current amount recognition period of set up fees</t>
        </is>
      </c>
      <c r="B14" s="4" t="inlineStr">
        <is>
          <t>1 month</t>
        </is>
      </c>
    </row>
    <row r="15">
      <c r="A15" s="4" t="inlineStr">
        <is>
          <t>Non-current amount recognition period of set up fees</t>
        </is>
      </c>
      <c r="B15" s="4" t="inlineStr">
        <is>
          <t>13 months</t>
        </is>
      </c>
    </row>
    <row r="16">
      <c r="A16" s="4" t="inlineStr">
        <is>
          <t>Maximum [Member]</t>
        </is>
      </c>
    </row>
    <row r="17">
      <c r="A17" s="3" t="inlineStr">
        <is>
          <t>Disaggregation Of Revenue [Line Items]</t>
        </is>
      </c>
    </row>
    <row r="18">
      <c r="A18" s="4" t="inlineStr">
        <is>
          <t>Customer contract cancellation period</t>
        </is>
      </c>
      <c r="B18" s="4" t="inlineStr">
        <is>
          <t>90 days</t>
        </is>
      </c>
    </row>
    <row r="19">
      <c r="A19" s="4" t="inlineStr">
        <is>
          <t>Deferred revenue recognition period</t>
        </is>
      </c>
      <c r="B19" s="4" t="inlineStr">
        <is>
          <t>1 year</t>
        </is>
      </c>
    </row>
    <row r="20">
      <c r="A20" s="4" t="inlineStr">
        <is>
          <t>Contract period for remaining performance obligations for contracts in which the optional exemption under ASC 606-10-50-14(a) was applied</t>
        </is>
      </c>
      <c r="B20" s="4" t="inlineStr">
        <is>
          <t>1 year</t>
        </is>
      </c>
    </row>
    <row r="21">
      <c r="A21" s="4" t="inlineStr">
        <is>
          <t>Current amount recognition period of set up fees</t>
        </is>
      </c>
      <c r="B21" s="4" t="inlineStr">
        <is>
          <t>12 months</t>
        </is>
      </c>
    </row>
    <row r="22">
      <c r="A22" s="4" t="inlineStr">
        <is>
          <t>Non-current amount recognition period of set up fees</t>
        </is>
      </c>
      <c r="B22" s="4" t="inlineStr">
        <is>
          <t>24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Liability Relating to Set-Up Fees (Detail) - Set-Up Fees [Member] - USD ($) $ in Thousands</t>
        </is>
      </c>
      <c r="B1" s="2" t="inlineStr">
        <is>
          <t>12 Months Ended</t>
        </is>
      </c>
    </row>
    <row r="2">
      <c r="B2" s="2" t="inlineStr">
        <is>
          <t>Dec. 31, 2020</t>
        </is>
      </c>
      <c r="C2" s="2" t="inlineStr">
        <is>
          <t>Dec. 31, 2019</t>
        </is>
      </c>
    </row>
    <row r="3">
      <c r="A3" s="3" t="inlineStr">
        <is>
          <t>Deferred Revenue Arrangement [Line Items]</t>
        </is>
      </c>
    </row>
    <row r="4">
      <c r="A4" s="4" t="inlineStr">
        <is>
          <t>Balance, beginning of year</t>
        </is>
      </c>
      <c r="B4" s="7" t="n">
        <v>10518</v>
      </c>
      <c r="C4" s="7" t="n">
        <v>9857</v>
      </c>
    </row>
    <row r="5">
      <c r="A5" s="4" t="inlineStr">
        <is>
          <t>Invoiced set-up fees</t>
        </is>
      </c>
      <c r="B5" s="5" t="n">
        <v>11410</v>
      </c>
      <c r="C5" s="5" t="n">
        <v>11056</v>
      </c>
    </row>
    <row r="6">
      <c r="A6" s="4" t="inlineStr">
        <is>
          <t>Amortized set-up fees</t>
        </is>
      </c>
      <c r="B6" s="5" t="n">
        <v>-10810</v>
      </c>
      <c r="C6" s="5" t="n">
        <v>-10395</v>
      </c>
    </row>
    <row r="7">
      <c r="A7" s="4" t="inlineStr">
        <is>
          <t>Balance, end of year</t>
        </is>
      </c>
      <c r="B7" s="7" t="n">
        <v>11118</v>
      </c>
      <c r="C7" s="7" t="n">
        <v>105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 Summary of Deferred Costs and Amortization of Deferred Costs (Detail) - USD ($) $ in Thousands</t>
        </is>
      </c>
      <c r="B1" s="2" t="inlineStr">
        <is>
          <t>12 Months Ended</t>
        </is>
      </c>
    </row>
    <row r="2">
      <c r="B2" s="2" t="inlineStr">
        <is>
          <t>Dec. 31, 2020</t>
        </is>
      </c>
      <c r="C2" s="2" t="inlineStr">
        <is>
          <t>Dec. 31, 2019</t>
        </is>
      </c>
    </row>
    <row r="3">
      <c r="A3" s="3" t="inlineStr">
        <is>
          <t>Deferred Costs [Abstract]</t>
        </is>
      </c>
    </row>
    <row r="4">
      <c r="A4" s="4" t="inlineStr">
        <is>
          <t>Balance, beginning of year</t>
        </is>
      </c>
      <c r="B4" s="7" t="n">
        <v>46941</v>
      </c>
      <c r="C4" s="7" t="n">
        <v>45475</v>
      </c>
    </row>
    <row r="5">
      <c r="A5" s="4" t="inlineStr">
        <is>
          <t>Incurred deferred costs</t>
        </is>
      </c>
      <c r="B5" s="5" t="n">
        <v>54421</v>
      </c>
      <c r="C5" s="5" t="n">
        <v>49883</v>
      </c>
    </row>
    <row r="6">
      <c r="A6" s="4" t="inlineStr">
        <is>
          <t>Amortized deferred costs</t>
        </is>
      </c>
      <c r="B6" s="5" t="n">
        <v>-50767</v>
      </c>
      <c r="C6" s="5" t="n">
        <v>-48417</v>
      </c>
    </row>
    <row r="7">
      <c r="A7" s="4" t="inlineStr">
        <is>
          <t>Balance, end of year</t>
        </is>
      </c>
      <c r="B7" s="7" t="n">
        <v>50595</v>
      </c>
      <c r="C7" s="7" t="n">
        <v>469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Equivalents and Investments (Detail) - USD ($) $ in Thousands</t>
        </is>
      </c>
      <c r="B1" s="2" t="inlineStr">
        <is>
          <t>Dec. 31, 2020</t>
        </is>
      </c>
      <c r="C1" s="2" t="inlineStr">
        <is>
          <t>Dec. 31, 2019</t>
        </is>
      </c>
    </row>
    <row r="2">
      <c r="A2" s="3" t="inlineStr">
        <is>
          <t>Schedule of Financial Instruments [Line Items]</t>
        </is>
      </c>
    </row>
    <row r="3">
      <c r="A3" s="4" t="inlineStr">
        <is>
          <t>Maturing within one year</t>
        </is>
      </c>
      <c r="B3" s="7" t="n">
        <v>150693</v>
      </c>
      <c r="C3" s="7" t="n">
        <v>185550</v>
      </c>
    </row>
    <row r="4">
      <c r="A4" s="4" t="inlineStr">
        <is>
          <t>Maturing within one to two years</t>
        </is>
      </c>
      <c r="B4" s="5" t="n">
        <v>2500</v>
      </c>
    </row>
    <row r="5">
      <c r="A5" s="4" t="inlineStr">
        <is>
          <t>Amortized Cost</t>
        </is>
      </c>
      <c r="B5" s="5" t="n">
        <v>153304</v>
      </c>
      <c r="C5" s="5" t="n">
        <v>185439</v>
      </c>
    </row>
    <row r="6">
      <c r="A6" s="4" t="inlineStr">
        <is>
          <t>Unrealized Gains (Losses), net</t>
        </is>
      </c>
      <c r="B6" s="5" t="n">
        <v>-111</v>
      </c>
      <c r="C6" s="5" t="n">
        <v>111</v>
      </c>
    </row>
    <row r="7">
      <c r="A7" s="4" t="inlineStr">
        <is>
          <t>Fair Value</t>
        </is>
      </c>
      <c r="B7" s="5" t="n">
        <v>153193</v>
      </c>
      <c r="C7" s="5" t="n">
        <v>185550</v>
      </c>
    </row>
    <row r="8">
      <c r="A8" s="4" t="inlineStr">
        <is>
          <t>Money Market Funds [Member]</t>
        </is>
      </c>
    </row>
    <row r="9">
      <c r="A9" s="3" t="inlineStr">
        <is>
          <t>Schedule of Financial Instruments [Line Items]</t>
        </is>
      </c>
    </row>
    <row r="10">
      <c r="A10" s="4" t="inlineStr">
        <is>
          <t>Amortized Cost</t>
        </is>
      </c>
      <c r="B10" s="5" t="n">
        <v>112907</v>
      </c>
      <c r="C10" s="5" t="n">
        <v>151266</v>
      </c>
    </row>
    <row r="11">
      <c r="A11" s="4" t="inlineStr">
        <is>
          <t>Fair Value</t>
        </is>
      </c>
      <c r="B11" s="5" t="n">
        <v>112907</v>
      </c>
      <c r="C11" s="5" t="n">
        <v>151266</v>
      </c>
    </row>
    <row r="12">
      <c r="A12" s="4" t="inlineStr">
        <is>
          <t>Certificate of Deposit [Member]</t>
        </is>
      </c>
    </row>
    <row r="13">
      <c r="A13" s="3" t="inlineStr">
        <is>
          <t>Schedule of Financial Instruments [Line Items]</t>
        </is>
      </c>
    </row>
    <row r="14">
      <c r="A14" s="4" t="inlineStr">
        <is>
          <t>Amortized Cost</t>
        </is>
      </c>
      <c r="B14" s="5" t="n">
        <v>7708</v>
      </c>
      <c r="C14" s="5" t="n">
        <v>7030</v>
      </c>
    </row>
    <row r="15">
      <c r="A15" s="4" t="inlineStr">
        <is>
          <t>Fair Value</t>
        </is>
      </c>
      <c r="B15" s="5" t="n">
        <v>7708</v>
      </c>
      <c r="C15" s="5" t="n">
        <v>7030</v>
      </c>
    </row>
    <row r="16">
      <c r="A16" s="4" t="inlineStr">
        <is>
          <t>Corporate Bonds [Member]</t>
        </is>
      </c>
    </row>
    <row r="17">
      <c r="A17" s="3" t="inlineStr">
        <is>
          <t>Schedule of Financial Instruments [Line Items]</t>
        </is>
      </c>
    </row>
    <row r="18">
      <c r="A18" s="4" t="inlineStr">
        <is>
          <t>Amortized Cost</t>
        </is>
      </c>
      <c r="B18" s="5" t="n">
        <v>5069</v>
      </c>
      <c r="C18" s="5" t="n">
        <v>9785</v>
      </c>
    </row>
    <row r="19">
      <c r="A19" s="4" t="inlineStr">
        <is>
          <t>Unrealized Gains (Losses), net</t>
        </is>
      </c>
      <c r="B19" s="5" t="n">
        <v>-29</v>
      </c>
      <c r="C19" s="5" t="n">
        <v>20</v>
      </c>
    </row>
    <row r="20">
      <c r="A20" s="4" t="inlineStr">
        <is>
          <t>Fair Value</t>
        </is>
      </c>
      <c r="B20" s="5" t="n">
        <v>5040</v>
      </c>
      <c r="C20" s="5" t="n">
        <v>9805</v>
      </c>
    </row>
    <row r="21">
      <c r="A21" s="4" t="inlineStr">
        <is>
          <t>Commercial Paper [Member]</t>
        </is>
      </c>
    </row>
    <row r="22">
      <c r="A22" s="3" t="inlineStr">
        <is>
          <t>Schedule of Financial Instruments [Line Items]</t>
        </is>
      </c>
    </row>
    <row r="23">
      <c r="A23" s="4" t="inlineStr">
        <is>
          <t>Amortized Cost</t>
        </is>
      </c>
      <c r="B23" s="5" t="n">
        <v>7569</v>
      </c>
      <c r="C23" s="5" t="n">
        <v>7503</v>
      </c>
    </row>
    <row r="24">
      <c r="A24" s="4" t="inlineStr">
        <is>
          <t>Unrealized Gains (Losses), net</t>
        </is>
      </c>
      <c r="B24" s="5" t="n">
        <v>-55</v>
      </c>
    </row>
    <row r="25">
      <c r="A25" s="4" t="inlineStr">
        <is>
          <t>Fair Value</t>
        </is>
      </c>
      <c r="B25" s="5" t="n">
        <v>7514</v>
      </c>
      <c r="C25" s="5" t="n">
        <v>7503</v>
      </c>
    </row>
    <row r="26">
      <c r="A26" s="4" t="inlineStr">
        <is>
          <t>U.S. Treasury Securities [Member]</t>
        </is>
      </c>
    </row>
    <row r="27">
      <c r="A27" s="3" t="inlineStr">
        <is>
          <t>Schedule of Financial Instruments [Line Items]</t>
        </is>
      </c>
    </row>
    <row r="28">
      <c r="A28" s="4" t="inlineStr">
        <is>
          <t>Amortized Cost</t>
        </is>
      </c>
      <c r="B28" s="5" t="n">
        <v>20051</v>
      </c>
      <c r="C28" s="5" t="n">
        <v>9855</v>
      </c>
    </row>
    <row r="29">
      <c r="A29" s="4" t="inlineStr">
        <is>
          <t>Unrealized Gains (Losses), net</t>
        </is>
      </c>
      <c r="B29" s="5" t="n">
        <v>-27</v>
      </c>
      <c r="C29" s="5" t="n">
        <v>91</v>
      </c>
    </row>
    <row r="30">
      <c r="A30" s="4" t="inlineStr">
        <is>
          <t>Fair Value</t>
        </is>
      </c>
      <c r="B30" s="7" t="n">
        <v>20024</v>
      </c>
      <c r="C30" s="7" t="n">
        <v>99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Measured at Fair Value on a Recurring Basis (Detail) - Fair Value, Measurements, Recurring [Member] - USD ($) $ in Thousands</t>
        </is>
      </c>
      <c r="B1" s="2" t="inlineStr">
        <is>
          <t>Dec. 31, 2020</t>
        </is>
      </c>
      <c r="C1" s="2" t="inlineStr">
        <is>
          <t>Dec. 31, 2019</t>
        </is>
      </c>
    </row>
    <row r="2">
      <c r="A2" s="3" t="inlineStr">
        <is>
          <t>Fair Value, Balance Sheet Grouping, Financial Statement Captions [Line Items]</t>
        </is>
      </c>
    </row>
    <row r="3">
      <c r="A3" s="4" t="inlineStr">
        <is>
          <t>Assets fair value</t>
        </is>
      </c>
      <c r="B3" s="7" t="n">
        <v>153193</v>
      </c>
      <c r="C3" s="7" t="n">
        <v>185550</v>
      </c>
    </row>
    <row r="4">
      <c r="A4" s="4" t="inlineStr">
        <is>
          <t>Liabilities fair value</t>
        </is>
      </c>
      <c r="B4" s="5" t="n">
        <v>1878</v>
      </c>
      <c r="C4" s="5" t="n">
        <v>405</v>
      </c>
    </row>
    <row r="5">
      <c r="A5" s="4" t="inlineStr">
        <is>
          <t>Money Market Funds [Member]</t>
        </is>
      </c>
    </row>
    <row r="6">
      <c r="A6" s="3" t="inlineStr">
        <is>
          <t>Fair Value, Balance Sheet Grouping, Financial Statement Captions [Line Items]</t>
        </is>
      </c>
    </row>
    <row r="7">
      <c r="A7" s="4" t="inlineStr">
        <is>
          <t>Assets fair value</t>
        </is>
      </c>
      <c r="B7" s="5" t="n">
        <v>112907</v>
      </c>
      <c r="C7" s="5" t="n">
        <v>151266</v>
      </c>
    </row>
    <row r="8">
      <c r="A8" s="4" t="inlineStr">
        <is>
          <t>Certificate of Deposit [Member]</t>
        </is>
      </c>
    </row>
    <row r="9">
      <c r="A9" s="3" t="inlineStr">
        <is>
          <t>Fair Value, Balance Sheet Grouping, Financial Statement Captions [Line Items]</t>
        </is>
      </c>
    </row>
    <row r="10">
      <c r="A10" s="4" t="inlineStr">
        <is>
          <t>Assets fair value</t>
        </is>
      </c>
      <c r="B10" s="5" t="n">
        <v>7708</v>
      </c>
      <c r="C10" s="5" t="n">
        <v>7030</v>
      </c>
    </row>
    <row r="11">
      <c r="A11" s="4" t="inlineStr">
        <is>
          <t>Corporate Bonds [Member]</t>
        </is>
      </c>
    </row>
    <row r="12">
      <c r="A12" s="3" t="inlineStr">
        <is>
          <t>Fair Value, Balance Sheet Grouping, Financial Statement Captions [Line Items]</t>
        </is>
      </c>
    </row>
    <row r="13">
      <c r="A13" s="4" t="inlineStr">
        <is>
          <t>Assets fair value</t>
        </is>
      </c>
      <c r="B13" s="5" t="n">
        <v>5040</v>
      </c>
      <c r="C13" s="5" t="n">
        <v>9805</v>
      </c>
    </row>
    <row r="14">
      <c r="A14" s="4" t="inlineStr">
        <is>
          <t>Commercial Paper [Member]</t>
        </is>
      </c>
    </row>
    <row r="15">
      <c r="A15" s="3" t="inlineStr">
        <is>
          <t>Fair Value, Balance Sheet Grouping, Financial Statement Captions [Line Items]</t>
        </is>
      </c>
    </row>
    <row r="16">
      <c r="A16" s="4" t="inlineStr">
        <is>
          <t>Assets fair value</t>
        </is>
      </c>
      <c r="B16" s="5" t="n">
        <v>7514</v>
      </c>
      <c r="C16" s="5" t="n">
        <v>7503</v>
      </c>
    </row>
    <row r="17">
      <c r="A17" s="4" t="inlineStr">
        <is>
          <t>U.S. Treasury Securities [Member]</t>
        </is>
      </c>
    </row>
    <row r="18">
      <c r="A18" s="3" t="inlineStr">
        <is>
          <t>Fair Value, Balance Sheet Grouping, Financial Statement Captions [Line Items]</t>
        </is>
      </c>
    </row>
    <row r="19">
      <c r="A19" s="4" t="inlineStr">
        <is>
          <t>Assets fair value</t>
        </is>
      </c>
      <c r="B19" s="5" t="n">
        <v>20024</v>
      </c>
      <c r="C19" s="5" t="n">
        <v>9946</v>
      </c>
    </row>
    <row r="20">
      <c r="A20" s="4" t="inlineStr">
        <is>
          <t>Data Masons Contingent Consideration [Member]</t>
        </is>
      </c>
    </row>
    <row r="21">
      <c r="A21" s="3" t="inlineStr">
        <is>
          <t>Fair Value, Balance Sheet Grouping, Financial Statement Captions [Line Items]</t>
        </is>
      </c>
    </row>
    <row r="22">
      <c r="A22" s="4" t="inlineStr">
        <is>
          <t>Liabilities fair value</t>
        </is>
      </c>
      <c r="B22" s="5" t="n">
        <v>1878</v>
      </c>
    </row>
    <row r="23">
      <c r="A23" s="4" t="inlineStr">
        <is>
          <t>EDIAdmin Earn-out Liability [Member]</t>
        </is>
      </c>
    </row>
    <row r="24">
      <c r="A24" s="3" t="inlineStr">
        <is>
          <t>Fair Value, Balance Sheet Grouping, Financial Statement Captions [Line Items]</t>
        </is>
      </c>
    </row>
    <row r="25">
      <c r="A25" s="4" t="inlineStr">
        <is>
          <t>Liabilities fair value</t>
        </is>
      </c>
      <c r="C25" s="5" t="n">
        <v>405</v>
      </c>
    </row>
    <row r="26">
      <c r="A26" s="4" t="inlineStr">
        <is>
          <t>Level 1 [Member]</t>
        </is>
      </c>
    </row>
    <row r="27">
      <c r="A27" s="3" t="inlineStr">
        <is>
          <t>Fair Value, Balance Sheet Grouping, Financial Statement Captions [Line Items]</t>
        </is>
      </c>
    </row>
    <row r="28">
      <c r="A28" s="4" t="inlineStr">
        <is>
          <t>Assets fair value</t>
        </is>
      </c>
      <c r="B28" s="5" t="n">
        <v>120615</v>
      </c>
      <c r="C28" s="5" t="n">
        <v>158296</v>
      </c>
    </row>
    <row r="29">
      <c r="A29" s="4" t="inlineStr">
        <is>
          <t>Level 1 [Member] | Money Market Funds [Member]</t>
        </is>
      </c>
    </row>
    <row r="30">
      <c r="A30" s="3" t="inlineStr">
        <is>
          <t>Fair Value, Balance Sheet Grouping, Financial Statement Captions [Line Items]</t>
        </is>
      </c>
    </row>
    <row r="31">
      <c r="A31" s="4" t="inlineStr">
        <is>
          <t>Assets fair value</t>
        </is>
      </c>
      <c r="B31" s="5" t="n">
        <v>112907</v>
      </c>
      <c r="C31" s="5" t="n">
        <v>151266</v>
      </c>
    </row>
    <row r="32">
      <c r="A32" s="4" t="inlineStr">
        <is>
          <t>Level 1 [Member] | Certificate of Deposit [Member]</t>
        </is>
      </c>
    </row>
    <row r="33">
      <c r="A33" s="3" t="inlineStr">
        <is>
          <t>Fair Value, Balance Sheet Grouping, Financial Statement Captions [Line Items]</t>
        </is>
      </c>
    </row>
    <row r="34">
      <c r="A34" s="4" t="inlineStr">
        <is>
          <t>Assets fair value</t>
        </is>
      </c>
      <c r="B34" s="5" t="n">
        <v>7708</v>
      </c>
      <c r="C34" s="5" t="n">
        <v>7030</v>
      </c>
    </row>
    <row r="35">
      <c r="A35" s="4" t="inlineStr">
        <is>
          <t>Level 2 [Member]</t>
        </is>
      </c>
    </row>
    <row r="36">
      <c r="A36" s="3" t="inlineStr">
        <is>
          <t>Fair Value, Balance Sheet Grouping, Financial Statement Captions [Line Items]</t>
        </is>
      </c>
    </row>
    <row r="37">
      <c r="A37" s="4" t="inlineStr">
        <is>
          <t>Assets fair value</t>
        </is>
      </c>
      <c r="B37" s="5" t="n">
        <v>32578</v>
      </c>
      <c r="C37" s="5" t="n">
        <v>27254</v>
      </c>
    </row>
    <row r="38">
      <c r="A38" s="4" t="inlineStr">
        <is>
          <t>Level 2 [Member] | Corporate Bonds [Member]</t>
        </is>
      </c>
    </row>
    <row r="39">
      <c r="A39" s="3" t="inlineStr">
        <is>
          <t>Fair Value, Balance Sheet Grouping, Financial Statement Captions [Line Items]</t>
        </is>
      </c>
    </row>
    <row r="40">
      <c r="A40" s="4" t="inlineStr">
        <is>
          <t>Assets fair value</t>
        </is>
      </c>
      <c r="B40" s="5" t="n">
        <v>5040</v>
      </c>
      <c r="C40" s="5" t="n">
        <v>9805</v>
      </c>
    </row>
    <row r="41">
      <c r="A41" s="4" t="inlineStr">
        <is>
          <t>Level 2 [Member] | Commercial Paper [Member]</t>
        </is>
      </c>
    </row>
    <row r="42">
      <c r="A42" s="3" t="inlineStr">
        <is>
          <t>Fair Value, Balance Sheet Grouping, Financial Statement Captions [Line Items]</t>
        </is>
      </c>
    </row>
    <row r="43">
      <c r="A43" s="4" t="inlineStr">
        <is>
          <t>Assets fair value</t>
        </is>
      </c>
      <c r="B43" s="5" t="n">
        <v>7514</v>
      </c>
      <c r="C43" s="5" t="n">
        <v>7503</v>
      </c>
    </row>
    <row r="44">
      <c r="A44" s="4" t="inlineStr">
        <is>
          <t>Level 2 [Member] | U.S. Treasury Securities [Member]</t>
        </is>
      </c>
    </row>
    <row r="45">
      <c r="A45" s="3" t="inlineStr">
        <is>
          <t>Fair Value, Balance Sheet Grouping, Financial Statement Captions [Line Items]</t>
        </is>
      </c>
    </row>
    <row r="46">
      <c r="A46" s="4" t="inlineStr">
        <is>
          <t>Assets fair value</t>
        </is>
      </c>
      <c r="B46" s="5" t="n">
        <v>20024</v>
      </c>
      <c r="C46" s="5" t="n">
        <v>9946</v>
      </c>
    </row>
    <row r="47">
      <c r="A47" s="4" t="inlineStr">
        <is>
          <t>Level 3 [Member]</t>
        </is>
      </c>
    </row>
    <row r="48">
      <c r="A48" s="3" t="inlineStr">
        <is>
          <t>Fair Value, Balance Sheet Grouping, Financial Statement Captions [Line Items]</t>
        </is>
      </c>
    </row>
    <row r="49">
      <c r="A49" s="4" t="inlineStr">
        <is>
          <t>Liabilities fair value</t>
        </is>
      </c>
      <c r="B49" s="5" t="n">
        <v>1878</v>
      </c>
      <c r="C49" s="5" t="n">
        <v>405</v>
      </c>
    </row>
    <row r="50">
      <c r="A50" s="4" t="inlineStr">
        <is>
          <t>Level 3 [Member] | Data Masons Contingent Consideration [Member]</t>
        </is>
      </c>
    </row>
    <row r="51">
      <c r="A51" s="3" t="inlineStr">
        <is>
          <t>Fair Value, Balance Sheet Grouping, Financial Statement Captions [Line Items]</t>
        </is>
      </c>
    </row>
    <row r="52">
      <c r="A52" s="4" t="inlineStr">
        <is>
          <t>Liabilities fair value</t>
        </is>
      </c>
      <c r="B52" s="7" t="n">
        <v>1878</v>
      </c>
    </row>
    <row r="53">
      <c r="A53" s="4" t="inlineStr">
        <is>
          <t>Level 3 [Member] | EDIAdmin Earn-out Liability [Member]</t>
        </is>
      </c>
    </row>
    <row r="54">
      <c r="A54" s="3" t="inlineStr">
        <is>
          <t>Fair Value, Balance Sheet Grouping, Financial Statement Captions [Line Items]</t>
        </is>
      </c>
    </row>
    <row r="55">
      <c r="A55" s="4" t="inlineStr">
        <is>
          <t>Liabilities fair value</t>
        </is>
      </c>
      <c r="C55" s="7" t="n">
        <v>4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Earn-out liability expected to be paid on completion of revenue milestones</t>
        </is>
      </c>
      <c r="B4" s="7" t="n">
        <v>100000</v>
      </c>
    </row>
    <row r="5">
      <c r="A5" s="4" t="inlineStr">
        <is>
          <t>Contingent liability payment</t>
        </is>
      </c>
      <c r="B5" s="5" t="n">
        <v>688000</v>
      </c>
    </row>
    <row r="6">
      <c r="A6" s="4" t="inlineStr">
        <is>
          <t>Fair value, assets, level 1 to level 2 transfers, amount</t>
        </is>
      </c>
      <c r="B6" s="5" t="n">
        <v>0</v>
      </c>
      <c r="C6" s="7" t="n">
        <v>0</v>
      </c>
    </row>
    <row r="7">
      <c r="A7" s="4" t="inlineStr">
        <is>
          <t>Fair value, assets, level 2 to level 1 transfers, amount</t>
        </is>
      </c>
      <c r="B7" s="5" t="n">
        <v>0</v>
      </c>
      <c r="C7" s="5" t="n">
        <v>0</v>
      </c>
    </row>
    <row r="8">
      <c r="A8" s="4" t="inlineStr">
        <is>
          <t>Fair value, liabilities, level 1 to level 2 transfers, amount</t>
        </is>
      </c>
      <c r="B8" s="5" t="n">
        <v>0</v>
      </c>
      <c r="C8" s="5" t="n">
        <v>0</v>
      </c>
    </row>
    <row r="9">
      <c r="A9" s="4" t="inlineStr">
        <is>
          <t>Fair value, liabilities, level 2 to level 1 transfers, amount</t>
        </is>
      </c>
      <c r="B9" s="5" t="n">
        <v>0</v>
      </c>
      <c r="C9" s="5" t="n">
        <v>0</v>
      </c>
    </row>
    <row r="10">
      <c r="A10" s="4" t="inlineStr">
        <is>
          <t>Fair value, asset transfers into level 3</t>
        </is>
      </c>
      <c r="B10" s="5" t="n">
        <v>0</v>
      </c>
      <c r="C10" s="5" t="n">
        <v>0</v>
      </c>
    </row>
    <row r="11">
      <c r="A11" s="4" t="inlineStr">
        <is>
          <t>Fair value, asset, transfers out of level 3</t>
        </is>
      </c>
      <c r="B11" s="5" t="n">
        <v>0</v>
      </c>
      <c r="C11" s="5" t="n">
        <v>0</v>
      </c>
    </row>
    <row r="12">
      <c r="A12" s="4" t="inlineStr">
        <is>
          <t>Fair value, liability, transfers into level 3</t>
        </is>
      </c>
      <c r="B12" s="5" t="n">
        <v>0</v>
      </c>
      <c r="C12" s="5" t="n">
        <v>0</v>
      </c>
    </row>
    <row r="13">
      <c r="A13" s="4" t="inlineStr">
        <is>
          <t>Fair value, liability, transfers out of level 3</t>
        </is>
      </c>
      <c r="B13" s="5" t="n">
        <v>0</v>
      </c>
      <c r="C13" s="7" t="n">
        <v>0</v>
      </c>
    </row>
    <row r="14">
      <c r="A14" s="4" t="inlineStr">
        <is>
          <t>E D I Admin [Member]</t>
        </is>
      </c>
    </row>
    <row r="15">
      <c r="A15" s="3" t="inlineStr">
        <is>
          <t>Fair Value, Balance Sheet Grouping, Financial Statement Captions [Line Items]</t>
        </is>
      </c>
    </row>
    <row r="16">
      <c r="A16" s="4" t="inlineStr">
        <is>
          <t>Gain due to remeasurement of contingent liability</t>
        </is>
      </c>
      <c r="B16" s="5" t="n">
        <v>100000</v>
      </c>
    </row>
    <row r="17">
      <c r="A17" s="4" t="inlineStr">
        <is>
          <t>Accrued Expenses [Member]</t>
        </is>
      </c>
    </row>
    <row r="18">
      <c r="A18" s="3" t="inlineStr">
        <is>
          <t>Fair Value, Balance Sheet Grouping, Financial Statement Captions [Line Items]</t>
        </is>
      </c>
    </row>
    <row r="19">
      <c r="A19" s="4" t="inlineStr">
        <is>
          <t>Contingent consideration transferred out of the fair value hierarchy from level 3</t>
        </is>
      </c>
      <c r="B19" s="7" t="n">
        <v>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Activity Included in Accounts Receivable Net (Detail) - USD ($) $ in Thousands</t>
        </is>
      </c>
      <c r="B1" s="2" t="inlineStr">
        <is>
          <t>12 Months Ended</t>
        </is>
      </c>
    </row>
    <row r="2">
      <c r="B2" s="2" t="inlineStr">
        <is>
          <t>Dec. 31, 2020</t>
        </is>
      </c>
      <c r="C2" s="2" t="inlineStr">
        <is>
          <t>Dec. 31, 2019</t>
        </is>
      </c>
      <c r="D2" s="2" t="inlineStr">
        <is>
          <t>Dec. 31, 2018</t>
        </is>
      </c>
    </row>
    <row r="3">
      <c r="A3" s="3" t="inlineStr">
        <is>
          <t>Allowance For Credit Loss [Abstract]</t>
        </is>
      </c>
    </row>
    <row r="4">
      <c r="A4" s="4" t="inlineStr">
        <is>
          <t>Balance, beginning of year</t>
        </is>
      </c>
      <c r="B4" s="7" t="n">
        <v>1469</v>
      </c>
      <c r="C4" s="7" t="n">
        <v>1392</v>
      </c>
      <c r="D4" s="7" t="n">
        <v>763</v>
      </c>
    </row>
    <row r="5">
      <c r="A5" s="4" t="inlineStr">
        <is>
          <t>Adoption of ASU 2016-13</t>
        </is>
      </c>
      <c r="B5" s="5" t="n">
        <v>1069</v>
      </c>
    </row>
    <row r="6">
      <c r="A6" s="4" t="inlineStr">
        <is>
          <t>Allowance for Data Masons acquired receivables</t>
        </is>
      </c>
      <c r="B6" s="5" t="n">
        <v>354</v>
      </c>
    </row>
    <row r="7">
      <c r="A7" s="4" t="inlineStr">
        <is>
          <t>Provision for credit losses</t>
        </is>
      </c>
      <c r="B7" s="5" t="n">
        <v>5660</v>
      </c>
      <c r="C7" s="5" t="n">
        <v>3499</v>
      </c>
      <c r="D7" s="5" t="n">
        <v>2592</v>
      </c>
    </row>
    <row r="8">
      <c r="A8" s="4" t="inlineStr">
        <is>
          <t>Write-offs, net of recoveries</t>
        </is>
      </c>
      <c r="B8" s="5" t="n">
        <v>-4319</v>
      </c>
      <c r="C8" s="5" t="n">
        <v>-3422</v>
      </c>
      <c r="D8" s="5" t="n">
        <v>-1963</v>
      </c>
    </row>
    <row r="9">
      <c r="A9" s="4" t="inlineStr">
        <is>
          <t>Balance, end of year</t>
        </is>
      </c>
      <c r="B9" s="7" t="n">
        <v>4233</v>
      </c>
      <c r="C9" s="7" t="n">
        <v>1469</v>
      </c>
      <c r="D9" s="7" t="n">
        <v>13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Unrealized gain on investments, tax</t>
        </is>
      </c>
      <c r="B4" s="7" t="n">
        <v>-3</v>
      </c>
      <c r="C4" s="7" t="n">
        <v>122</v>
      </c>
      <c r="D4" s="7" t="n">
        <v>132</v>
      </c>
    </row>
    <row r="5">
      <c r="A5" s="4" t="inlineStr">
        <is>
          <t>Reclassification of unrealized (gain) loss on investments into earnings, tax</t>
        </is>
      </c>
      <c r="B5" s="7" t="n">
        <v>-52</v>
      </c>
      <c r="C5" s="7" t="n">
        <v>-133</v>
      </c>
      <c r="D5" s="7" t="n">
        <v>-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85584</v>
      </c>
      <c r="C3" s="7" t="n">
        <v>74326</v>
      </c>
    </row>
    <row r="4">
      <c r="A4" s="4" t="inlineStr">
        <is>
          <t>Less: accumulated depreciation and amortization</t>
        </is>
      </c>
      <c r="B4" s="5" t="n">
        <v>-59152</v>
      </c>
      <c r="C4" s="5" t="n">
        <v>-50574</v>
      </c>
    </row>
    <row r="5">
      <c r="A5" s="4" t="inlineStr">
        <is>
          <t>Net, Total</t>
        </is>
      </c>
      <c r="B5" s="5" t="n">
        <v>26432</v>
      </c>
      <c r="C5" s="5" t="n">
        <v>23752</v>
      </c>
    </row>
    <row r="6">
      <c r="A6" s="4" t="inlineStr">
        <is>
          <t>Computer Equipment and Software [Member]</t>
        </is>
      </c>
    </row>
    <row r="7">
      <c r="A7" s="3" t="inlineStr">
        <is>
          <t>Property, Plant and Equipment [Line Items]</t>
        </is>
      </c>
    </row>
    <row r="8">
      <c r="A8" s="4" t="inlineStr">
        <is>
          <t>Property, Plant and Equipment, Gross</t>
        </is>
      </c>
      <c r="B8" s="5" t="n">
        <v>63225</v>
      </c>
      <c r="C8" s="5" t="n">
        <v>54030</v>
      </c>
    </row>
    <row r="9">
      <c r="A9" s="4" t="inlineStr">
        <is>
          <t>Office Equipment and Furniture [Member]</t>
        </is>
      </c>
    </row>
    <row r="10">
      <c r="A10" s="3" t="inlineStr">
        <is>
          <t>Property, Plant and Equipment [Line Items]</t>
        </is>
      </c>
    </row>
    <row r="11">
      <c r="A11" s="4" t="inlineStr">
        <is>
          <t>Property, Plant and Equipment, Gross</t>
        </is>
      </c>
      <c r="B11" s="5" t="n">
        <v>9613</v>
      </c>
      <c r="C11" s="5" t="n">
        <v>9205</v>
      </c>
    </row>
    <row r="12">
      <c r="A12" s="4" t="inlineStr">
        <is>
          <t>Leasehold Improvements [Member]</t>
        </is>
      </c>
    </row>
    <row r="13">
      <c r="A13" s="3" t="inlineStr">
        <is>
          <t>Property, Plant and Equipment [Line Items]</t>
        </is>
      </c>
    </row>
    <row r="14">
      <c r="A14" s="4" t="inlineStr">
        <is>
          <t>Property, Plant and Equipment, Gross</t>
        </is>
      </c>
      <c r="B14" s="7" t="n">
        <v>12746</v>
      </c>
      <c r="C14" s="7" t="n">
        <v>11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of property and equipment</t>
        </is>
      </c>
      <c r="B4" s="7" t="n">
        <v>13127</v>
      </c>
      <c r="C4" s="7" t="n">
        <v>11123</v>
      </c>
      <c r="D4" s="7" t="n">
        <v>85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Net Carrying Amount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beginning of year</t>
        </is>
      </c>
      <c r="B4" s="7" t="n">
        <v>76845</v>
      </c>
      <c r="C4" s="7" t="n">
        <v>69658</v>
      </c>
    </row>
    <row r="5">
      <c r="A5" s="4" t="inlineStr">
        <is>
          <t>Additions from business acquisitions</t>
        </is>
      </c>
      <c r="B5" s="5" t="n">
        <v>56960</v>
      </c>
      <c r="C5" s="5" t="n">
        <v>6372</v>
      </c>
    </row>
    <row r="6">
      <c r="A6" s="4" t="inlineStr">
        <is>
          <t>Foreign currency translation</t>
        </is>
      </c>
      <c r="B6" s="5" t="n">
        <v>1048</v>
      </c>
      <c r="C6" s="5" t="n">
        <v>815</v>
      </c>
    </row>
    <row r="7">
      <c r="A7" s="4" t="inlineStr">
        <is>
          <t>Balance, end of year</t>
        </is>
      </c>
      <c r="B7" s="7" t="n">
        <v>134853</v>
      </c>
      <c r="C7" s="7" t="n">
        <v>768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 - USD ($) $ in Thousands</t>
        </is>
      </c>
      <c r="B1" s="2" t="inlineStr">
        <is>
          <t>Dec. 31, 2020</t>
        </is>
      </c>
      <c r="C1" s="2" t="inlineStr">
        <is>
          <t>Dec. 31, 2019</t>
        </is>
      </c>
    </row>
    <row r="2">
      <c r="A2" s="3" t="inlineStr">
        <is>
          <t>Finite-Lived Intangible Assets [Line Items]</t>
        </is>
      </c>
    </row>
    <row r="3">
      <c r="A3" s="4" t="inlineStr">
        <is>
          <t>Gross Carrying Amount</t>
        </is>
      </c>
      <c r="B3" s="7" t="n">
        <v>88340</v>
      </c>
      <c r="C3" s="7" t="n">
        <v>54737</v>
      </c>
    </row>
    <row r="4">
      <c r="A4" s="4" t="inlineStr">
        <is>
          <t>Accumulated Amortization</t>
        </is>
      </c>
      <c r="B4" s="5" t="n">
        <v>-28207</v>
      </c>
      <c r="C4" s="5" t="n">
        <v>-32301</v>
      </c>
    </row>
    <row r="5">
      <c r="A5" s="4" t="inlineStr">
        <is>
          <t>Foreign Currency Translation</t>
        </is>
      </c>
      <c r="B5" s="5" t="n">
        <v>97</v>
      </c>
      <c r="C5" s="5" t="n">
        <v>232</v>
      </c>
    </row>
    <row r="6">
      <c r="A6" s="4" t="inlineStr">
        <is>
          <t>Net</t>
        </is>
      </c>
      <c r="B6" s="5" t="n">
        <v>60230</v>
      </c>
      <c r="C6" s="5" t="n">
        <v>22668</v>
      </c>
    </row>
    <row r="7">
      <c r="A7" s="4" t="inlineStr">
        <is>
          <t>Subscriber Relationships [Member]</t>
        </is>
      </c>
    </row>
    <row r="8">
      <c r="A8" s="3" t="inlineStr">
        <is>
          <t>Finite-Lived Intangible Assets [Line Items]</t>
        </is>
      </c>
    </row>
    <row r="9">
      <c r="A9" s="4" t="inlineStr">
        <is>
          <t>Gross Carrying Amount</t>
        </is>
      </c>
      <c r="B9" s="5" t="n">
        <v>54447</v>
      </c>
      <c r="C9" s="5" t="n">
        <v>43640</v>
      </c>
    </row>
    <row r="10">
      <c r="A10" s="4" t="inlineStr">
        <is>
          <t>Accumulated Amortization</t>
        </is>
      </c>
      <c r="B10" s="5" t="n">
        <v>-24792</v>
      </c>
      <c r="C10" s="5" t="n">
        <v>-27287</v>
      </c>
    </row>
    <row r="11">
      <c r="A11" s="4" t="inlineStr">
        <is>
          <t>Foreign Currency Translation</t>
        </is>
      </c>
      <c r="B11" s="5" t="n">
        <v>101</v>
      </c>
      <c r="C11" s="5" t="n">
        <v>214</v>
      </c>
    </row>
    <row r="12">
      <c r="A12" s="4" t="inlineStr">
        <is>
          <t>Net</t>
        </is>
      </c>
      <c r="B12" s="5" t="n">
        <v>29756</v>
      </c>
      <c r="C12" s="5" t="n">
        <v>16567</v>
      </c>
    </row>
    <row r="13">
      <c r="A13" s="4" t="inlineStr">
        <is>
          <t>Non-competition Agreements [Member]</t>
        </is>
      </c>
    </row>
    <row r="14">
      <c r="A14" s="3" t="inlineStr">
        <is>
          <t>Finite-Lived Intangible Assets [Line Items]</t>
        </is>
      </c>
    </row>
    <row r="15">
      <c r="A15" s="4" t="inlineStr">
        <is>
          <t>Gross Carrying Amount</t>
        </is>
      </c>
      <c r="B15" s="5" t="n">
        <v>698</v>
      </c>
      <c r="C15" s="5" t="n">
        <v>2495</v>
      </c>
    </row>
    <row r="16">
      <c r="A16" s="4" t="inlineStr">
        <is>
          <t>Accumulated Amortization</t>
        </is>
      </c>
      <c r="B16" s="5" t="n">
        <v>-691</v>
      </c>
      <c r="C16" s="5" t="n">
        <v>-2371</v>
      </c>
    </row>
    <row r="17">
      <c r="A17" s="4" t="inlineStr">
        <is>
          <t>Foreign Currency Translation</t>
        </is>
      </c>
      <c r="B17" s="5" t="n">
        <v>-4</v>
      </c>
      <c r="C17" s="5" t="n">
        <v>10</v>
      </c>
    </row>
    <row r="18">
      <c r="A18" s="4" t="inlineStr">
        <is>
          <t>Net</t>
        </is>
      </c>
      <c r="B18" s="5" t="n">
        <v>3</v>
      </c>
      <c r="C18" s="5" t="n">
        <v>134</v>
      </c>
    </row>
    <row r="19">
      <c r="A19" s="4" t="inlineStr">
        <is>
          <t>Acquired Technology [Member]</t>
        </is>
      </c>
    </row>
    <row r="20">
      <c r="A20" s="3" t="inlineStr">
        <is>
          <t>Finite-Lived Intangible Assets [Line Items]</t>
        </is>
      </c>
    </row>
    <row r="21">
      <c r="A21" s="4" t="inlineStr">
        <is>
          <t>Gross Carrying Amount</t>
        </is>
      </c>
      <c r="B21" s="5" t="n">
        <v>33195</v>
      </c>
      <c r="C21" s="5" t="n">
        <v>8602</v>
      </c>
    </row>
    <row r="22">
      <c r="A22" s="4" t="inlineStr">
        <is>
          <t>Accumulated Amortization</t>
        </is>
      </c>
      <c r="B22" s="5" t="n">
        <v>-2724</v>
      </c>
      <c r="C22" s="5" t="n">
        <v>-2643</v>
      </c>
    </row>
    <row r="23">
      <c r="A23" s="4" t="inlineStr">
        <is>
          <t>Foreign Currency Translation</t>
        </is>
      </c>
      <c r="C23" s="5" t="n">
        <v>8</v>
      </c>
    </row>
    <row r="24">
      <c r="A24" s="4" t="inlineStr">
        <is>
          <t>Net</t>
        </is>
      </c>
      <c r="B24" s="7" t="n">
        <v>30471</v>
      </c>
      <c r="C24" s="7" t="n">
        <v>5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nnual Amortization Expense Related to Intangible Assets Subject to Amortization (Detail) - USD ($) $ in Thousands</t>
        </is>
      </c>
      <c r="B1" s="2" t="inlineStr">
        <is>
          <t>Dec. 31, 2020</t>
        </is>
      </c>
      <c r="C1" s="2" t="inlineStr">
        <is>
          <t>Dec. 31, 2019</t>
        </is>
      </c>
    </row>
    <row r="2">
      <c r="A2" s="3" t="inlineStr">
        <is>
          <t>Goodwill And Intangible Assets Disclosure [Abstract]</t>
        </is>
      </c>
    </row>
    <row r="3">
      <c r="A3" s="4" t="inlineStr">
        <is>
          <t>2021</t>
        </is>
      </c>
      <c r="B3" s="7" t="n">
        <v>9942</v>
      </c>
    </row>
    <row r="4">
      <c r="A4" s="4" t="inlineStr">
        <is>
          <t>2022</t>
        </is>
      </c>
      <c r="B4" s="5" t="n">
        <v>8838</v>
      </c>
    </row>
    <row r="5">
      <c r="A5" s="4" t="inlineStr">
        <is>
          <t>2023</t>
        </is>
      </c>
      <c r="B5" s="5" t="n">
        <v>8758</v>
      </c>
    </row>
    <row r="6">
      <c r="A6" s="4" t="inlineStr">
        <is>
          <t>2024</t>
        </is>
      </c>
      <c r="B6" s="5" t="n">
        <v>7476</v>
      </c>
    </row>
    <row r="7">
      <c r="A7" s="4" t="inlineStr">
        <is>
          <t>2025</t>
        </is>
      </c>
      <c r="B7" s="5" t="n">
        <v>7337</v>
      </c>
    </row>
    <row r="8">
      <c r="A8" s="4" t="inlineStr">
        <is>
          <t>Thereafter</t>
        </is>
      </c>
      <c r="B8" s="5" t="n">
        <v>17879</v>
      </c>
    </row>
    <row r="9">
      <c r="A9" s="4" t="inlineStr">
        <is>
          <t>Net</t>
        </is>
      </c>
      <c r="B9" s="7" t="n">
        <v>60230</v>
      </c>
      <c r="C9" s="7" t="n">
        <v>226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Changes in Net Amount of Capitalized Implementation Costs for Software Hosting Arrangements (Detail) - USD ($) $ in Thousands</t>
        </is>
      </c>
      <c r="B1" s="2" t="inlineStr">
        <is>
          <t>12 Months Ended</t>
        </is>
      </c>
    </row>
    <row r="2">
      <c r="B2" s="2" t="inlineStr">
        <is>
          <t>Dec. 31, 2020</t>
        </is>
      </c>
      <c r="C2" s="2" t="inlineStr">
        <is>
          <t>Dec. 31, 2019</t>
        </is>
      </c>
    </row>
    <row r="3">
      <c r="A3" s="3" t="inlineStr">
        <is>
          <t>Capitalized Computer Software Net [Abstract]</t>
        </is>
      </c>
    </row>
    <row r="4">
      <c r="A4" s="4" t="inlineStr">
        <is>
          <t>Balance, beginning of year</t>
        </is>
      </c>
      <c r="B4" s="7" t="n">
        <v>1166</v>
      </c>
      <c r="C4" s="7" t="n">
        <v>455</v>
      </c>
    </row>
    <row r="5">
      <c r="A5" s="4" t="inlineStr">
        <is>
          <t>Capitalized implementation fees</t>
        </is>
      </c>
      <c r="B5" s="5" t="n">
        <v>127</v>
      </c>
      <c r="C5" s="5" t="n">
        <v>797</v>
      </c>
    </row>
    <row r="6">
      <c r="A6" s="4" t="inlineStr">
        <is>
          <t>Amortization of implementation fees</t>
        </is>
      </c>
      <c r="B6" s="5" t="n">
        <v>-112</v>
      </c>
      <c r="C6" s="5" t="n">
        <v>-86</v>
      </c>
    </row>
    <row r="7">
      <c r="A7" s="4" t="inlineStr">
        <is>
          <t>Balance, end of year</t>
        </is>
      </c>
      <c r="B7" s="7" t="n">
        <v>1181</v>
      </c>
      <c r="C7" s="7" t="n">
        <v>11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Non-Cancellable Operating Leases, Primarily for Office Space and Certain Equipment (Detail) - USD ($) $ in Thousands</t>
        </is>
      </c>
      <c r="B1" s="2" t="inlineStr">
        <is>
          <t>Dec. 31, 2020</t>
        </is>
      </c>
      <c r="C1" s="2" t="inlineStr">
        <is>
          <t>Dec. 31, 2019</t>
        </is>
      </c>
    </row>
    <row r="2">
      <c r="A2" s="3" t="inlineStr">
        <is>
          <t>Lessee Lease Description [Line Items]</t>
        </is>
      </c>
    </row>
    <row r="3">
      <c r="A3" s="4" t="inlineStr">
        <is>
          <t>Right-of-Use Asset</t>
        </is>
      </c>
      <c r="B3" s="7" t="n">
        <v>15581</v>
      </c>
      <c r="C3" s="7" t="n">
        <v>15744</v>
      </c>
    </row>
    <row r="4">
      <c r="A4" s="4" t="inlineStr">
        <is>
          <t>Minneapolis, MN Lease [Member]</t>
        </is>
      </c>
    </row>
    <row r="5">
      <c r="A5" s="3" t="inlineStr">
        <is>
          <t>Lessee Lease Description [Line Items]</t>
        </is>
      </c>
    </row>
    <row r="6">
      <c r="A6" s="4" t="inlineStr">
        <is>
          <t>Remaining Term</t>
        </is>
      </c>
      <c r="B6" s="4" t="inlineStr">
        <is>
          <t>6 years</t>
        </is>
      </c>
      <c r="C6" s="4" t="inlineStr">
        <is>
          <t>5 years</t>
        </is>
      </c>
    </row>
    <row r="7">
      <c r="A7" s="4" t="inlineStr">
        <is>
          <t>Right-of-Use Asset</t>
        </is>
      </c>
      <c r="B7" s="7" t="n">
        <v>10992</v>
      </c>
      <c r="C7" s="7" t="n">
        <v>10704</v>
      </c>
    </row>
    <row r="8">
      <c r="A8" s="4" t="inlineStr">
        <is>
          <t>Kyiv, Ukraine Lease [Member]</t>
        </is>
      </c>
    </row>
    <row r="9">
      <c r="A9" s="3" t="inlineStr">
        <is>
          <t>Lessee Lease Description [Line Items]</t>
        </is>
      </c>
    </row>
    <row r="10">
      <c r="A10" s="4" t="inlineStr">
        <is>
          <t>Remaining Term</t>
        </is>
      </c>
      <c r="B10" s="4" t="inlineStr">
        <is>
          <t>4 years</t>
        </is>
      </c>
      <c r="C10" s="4" t="inlineStr">
        <is>
          <t>5 years</t>
        </is>
      </c>
    </row>
    <row r="11">
      <c r="A11" s="4" t="inlineStr">
        <is>
          <t>Right-of-Use Asset</t>
        </is>
      </c>
      <c r="B11" s="7" t="n">
        <v>1930</v>
      </c>
      <c r="C11" s="7" t="n">
        <v>2316</v>
      </c>
    </row>
    <row r="12">
      <c r="A12" s="4" t="inlineStr">
        <is>
          <t>Other Leases [Member]</t>
        </is>
      </c>
    </row>
    <row r="13">
      <c r="A13" s="3" t="inlineStr">
        <is>
          <t>Lessee Lease Description [Line Items]</t>
        </is>
      </c>
    </row>
    <row r="14">
      <c r="A14" s="4" t="inlineStr">
        <is>
          <t>Right-of-Use Asset</t>
        </is>
      </c>
      <c r="B14" s="7" t="n">
        <v>2659</v>
      </c>
      <c r="C14" s="7" t="n">
        <v>2724</v>
      </c>
    </row>
    <row r="15">
      <c r="A15" s="4" t="inlineStr">
        <is>
          <t>Other Leases [Member] | Minimum [Member]</t>
        </is>
      </c>
    </row>
    <row r="16">
      <c r="A16" s="3" t="inlineStr">
        <is>
          <t>Lessee Lease Description [Line Items]</t>
        </is>
      </c>
    </row>
    <row r="17">
      <c r="A17" s="4" t="inlineStr">
        <is>
          <t>Remaining Term</t>
        </is>
      </c>
      <c r="B17" s="4" t="inlineStr">
        <is>
          <t>1 year</t>
        </is>
      </c>
      <c r="C17" s="4" t="inlineStr">
        <is>
          <t>1 year</t>
        </is>
      </c>
    </row>
    <row r="18">
      <c r="A18" s="4" t="inlineStr">
        <is>
          <t>Other Leases [Member] | Maximum [Member]</t>
        </is>
      </c>
    </row>
    <row r="19">
      <c r="A19" s="3" t="inlineStr">
        <is>
          <t>Lessee Lease Description [Line Items]</t>
        </is>
      </c>
    </row>
    <row r="20">
      <c r="A20" s="4" t="inlineStr">
        <is>
          <t>Remaining Term</t>
        </is>
      </c>
      <c r="B20" s="4" t="inlineStr">
        <is>
          <t>5 years</t>
        </is>
      </c>
      <c r="C20"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3" customWidth="1" min="3" max="3"/>
    <col width="24" customWidth="1" min="4" max="4"/>
  </cols>
  <sheetData>
    <row r="1">
      <c r="A1" s="1" t="inlineStr">
        <is>
          <t>Commitments and Contingencies - Additional Information (Detail) $ in Millions</t>
        </is>
      </c>
      <c r="B1" s="2" t="inlineStr">
        <is>
          <t>1 Months Ended</t>
        </is>
      </c>
      <c r="D1" s="2" t="inlineStr">
        <is>
          <t>12 Months Ended</t>
        </is>
      </c>
    </row>
    <row r="2">
      <c r="B2" s="2" t="inlineStr">
        <is>
          <t>Dec. 31, 2020USD ($)ft²Option</t>
        </is>
      </c>
      <c r="C2" s="2" t="inlineStr">
        <is>
          <t>Dec. 31, 2019ft²Option</t>
        </is>
      </c>
      <c r="D2" s="2" t="inlineStr">
        <is>
          <t>Dec. 31, 2019USD ($)ft²</t>
        </is>
      </c>
    </row>
    <row r="3">
      <c r="A3" s="3" t="inlineStr">
        <is>
          <t>Commitments And Contingencies [Line Items]</t>
        </is>
      </c>
    </row>
    <row r="4">
      <c r="A4" s="4" t="inlineStr">
        <is>
          <t>Remaining purchase commitment | $</t>
        </is>
      </c>
      <c r="B4" s="6" t="n">
        <v>17.9</v>
      </c>
    </row>
    <row r="5">
      <c r="A5" s="4" t="inlineStr">
        <is>
          <t>Kyiv, Ukraine Lease [Member]</t>
        </is>
      </c>
    </row>
    <row r="6">
      <c r="A6" s="3" t="inlineStr">
        <is>
          <t>Commitments And Contingencies [Line Items]</t>
        </is>
      </c>
    </row>
    <row r="7">
      <c r="A7" s="4" t="inlineStr">
        <is>
          <t>Number of options to extend term of the lease | Option</t>
        </is>
      </c>
      <c r="C7" s="5" t="n">
        <v>1</v>
      </c>
    </row>
    <row r="8">
      <c r="A8" s="4" t="inlineStr">
        <is>
          <t>Lease extension period, number of years</t>
        </is>
      </c>
      <c r="C8" s="4" t="inlineStr">
        <is>
          <t>5 years 6 months</t>
        </is>
      </c>
      <c r="D8" s="4" t="inlineStr">
        <is>
          <t>5 years 6 months</t>
        </is>
      </c>
    </row>
    <row r="9">
      <c r="A9" s="4" t="inlineStr">
        <is>
          <t>Kyiv, Ukraine Lease [Member] | Lease Agreement Expires on May 31, 2025 [Member]</t>
        </is>
      </c>
    </row>
    <row r="10">
      <c r="A10" s="3" t="inlineStr">
        <is>
          <t>Commitments And Contingencies [Line Items]</t>
        </is>
      </c>
    </row>
    <row r="11">
      <c r="A11" s="4" t="inlineStr">
        <is>
          <t>Current leased space | ft²</t>
        </is>
      </c>
      <c r="C11" s="5" t="n">
        <v>17000</v>
      </c>
      <c r="D11" s="5" t="n">
        <v>17000</v>
      </c>
    </row>
    <row r="12">
      <c r="A12" s="4" t="inlineStr">
        <is>
          <t>Lease agreement expires, date</t>
        </is>
      </c>
      <c r="C12" s="4" t="inlineStr">
        <is>
          <t>May 31,
		2025</t>
        </is>
      </c>
    </row>
    <row r="13">
      <c r="A13" s="4" t="inlineStr">
        <is>
          <t>Current Headquarters [Member]</t>
        </is>
      </c>
    </row>
    <row r="14">
      <c r="A14" s="3" t="inlineStr">
        <is>
          <t>Commitments And Contingencies [Line Items]</t>
        </is>
      </c>
    </row>
    <row r="15">
      <c r="A15" s="4" t="inlineStr">
        <is>
          <t>Lease agreement expires, date</t>
        </is>
      </c>
      <c r="B15" s="4" t="inlineStr">
        <is>
          <t>Apr. 30,
		2027</t>
        </is>
      </c>
    </row>
    <row r="16">
      <c r="A16" s="4" t="inlineStr">
        <is>
          <t>Number of options to extend term of the lease | Option</t>
        </is>
      </c>
      <c r="B16" s="5" t="n">
        <v>2</v>
      </c>
    </row>
    <row r="17">
      <c r="A17" s="4" t="inlineStr">
        <is>
          <t>Lease extension period, number of years</t>
        </is>
      </c>
      <c r="B17" s="4" t="inlineStr">
        <is>
          <t>5 years</t>
        </is>
      </c>
    </row>
    <row r="18">
      <c r="A18" s="4" t="inlineStr">
        <is>
          <t>Incentives | $</t>
        </is>
      </c>
      <c r="D18" s="6" t="n">
        <v>2.4</v>
      </c>
    </row>
    <row r="19">
      <c r="A19" s="4" t="inlineStr">
        <is>
          <t>Current Headquarters [Member] | Minneapolis, Minnesota [Member]</t>
        </is>
      </c>
    </row>
    <row r="20">
      <c r="A20" s="3" t="inlineStr">
        <is>
          <t>Commitments And Contingencies [Line Items]</t>
        </is>
      </c>
    </row>
    <row r="21">
      <c r="A21" s="4" t="inlineStr">
        <is>
          <t>Current leased space | ft²</t>
        </is>
      </c>
      <c r="B21" s="5" t="n">
        <v>19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719</v>
      </c>
      <c r="C4" s="7" t="n">
        <v>2569</v>
      </c>
    </row>
    <row r="5">
      <c r="A5" s="4" t="inlineStr">
        <is>
          <t>Variable lease cost</t>
        </is>
      </c>
      <c r="B5" s="5" t="n">
        <v>3578</v>
      </c>
      <c r="C5" s="5" t="n">
        <v>3390</v>
      </c>
    </row>
    <row r="6">
      <c r="A6" s="4" t="inlineStr">
        <is>
          <t>Lease expense</t>
        </is>
      </c>
      <c r="B6" s="7" t="n">
        <v>6297</v>
      </c>
      <c r="C6" s="7" t="n">
        <v>59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nt Expense Under Operating Leases (Detail) $ in Millions</t>
        </is>
      </c>
      <c r="B1" s="2" t="inlineStr">
        <is>
          <t>12 Months Ended</t>
        </is>
      </c>
    </row>
    <row r="2">
      <c r="B2" s="2" t="inlineStr">
        <is>
          <t>Dec. 31, 2018USD ($)</t>
        </is>
      </c>
    </row>
    <row r="3">
      <c r="A3" s="3" t="inlineStr">
        <is>
          <t>Leases [Abstract]</t>
        </is>
      </c>
    </row>
    <row r="4">
      <c r="A4" s="4" t="inlineStr">
        <is>
          <t>Rent expense</t>
        </is>
      </c>
      <c r="B4" s="7" t="n">
        <v>55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3" customWidth="1" min="1" max="1"/>
    <col width="13" customWidth="1" min="2" max="2"/>
    <col width="73" customWidth="1" min="3" max="3"/>
    <col width="22" customWidth="1" min="4" max="4"/>
    <col width="24" customWidth="1" min="5" max="5"/>
    <col width="36" customWidth="1" min="6" max="6"/>
    <col width="49" customWidth="1" min="7" max="7"/>
    <col width="80" customWidth="1" min="8" max="8"/>
    <col width="55" customWidth="1" min="9" max="9"/>
    <col width="80" customWidth="1" min="10" max="10"/>
  </cols>
  <sheetData>
    <row r="1">
      <c r="A1" s="1" t="inlineStr">
        <is>
          <t>Consolidated Statements of Stockholders' Equity - USD ($) $ in Thousands</t>
        </is>
      </c>
      <c r="B1" s="2" t="inlineStr">
        <is>
          <t>Total</t>
        </is>
      </c>
      <c r="C1" s="2" t="inlineStr">
        <is>
          <t>Revision of Prior Period Accounting Standards Update Adjustment [Member]</t>
        </is>
      </c>
      <c r="D1" s="2" t="inlineStr">
        <is>
          <t>Common Stock [Member]</t>
        </is>
      </c>
      <c r="E1" s="2" t="inlineStr">
        <is>
          <t>Treasury Stock [Member]</t>
        </is>
      </c>
      <c r="F1" s="2" t="inlineStr">
        <is>
          <t>Additional Paid-in Capital [Member]</t>
        </is>
      </c>
      <c r="G1" s="2" t="inlineStr">
        <is>
          <t>Retained Earnings (Accumulated Deficit) [Member]</t>
        </is>
      </c>
      <c r="H1" s="2" t="inlineStr">
        <is>
          <t>Retained Earnings (Accumulated Deficit) [Member]Revision of Prior Period Accounting Standards Update Adjustment [Member]</t>
        </is>
      </c>
      <c r="I1" s="2" t="inlineStr">
        <is>
          <t>Accumulated Other Comprehensive Income (Loss) [Member]</t>
        </is>
      </c>
      <c r="J1" s="2" t="inlineStr">
        <is>
          <t>Accumulated Other Comprehensive Income (Loss) [Member]Revision of Prior Period Accounting Standards Update Adjustment [Member]</t>
        </is>
      </c>
    </row>
    <row r="2">
      <c r="A2" s="4" t="inlineStr">
        <is>
          <t>Beginning balance at Dec. 31, 2017</t>
        </is>
      </c>
      <c r="B2" s="7" t="n">
        <v>288111</v>
      </c>
      <c r="D2" s="7" t="n">
        <v>34</v>
      </c>
      <c r="E2" s="7" t="n">
        <v>-5815</v>
      </c>
      <c r="F2" s="7" t="n">
        <v>301846</v>
      </c>
      <c r="G2" s="7" t="n">
        <v>-8611</v>
      </c>
      <c r="I2" s="7" t="n">
        <v>657</v>
      </c>
    </row>
    <row r="3">
      <c r="A3" s="4" t="inlineStr">
        <is>
          <t>Beginning balance, shares at Dec. 31, 2017</t>
        </is>
      </c>
      <c r="D3" s="5" t="n">
        <v>34254012</v>
      </c>
      <c r="E3" s="5" t="n">
        <v>244294</v>
      </c>
    </row>
    <row r="4">
      <c r="A4" s="4" t="inlineStr">
        <is>
          <t>Stock-based compensation</t>
        </is>
      </c>
      <c r="B4" s="5" t="n">
        <v>11270</v>
      </c>
      <c r="F4" s="5" t="n">
        <v>11270</v>
      </c>
    </row>
    <row r="5">
      <c r="A5" s="4" t="inlineStr">
        <is>
          <t>Exercise of stock options and issuance of restricted stock</t>
        </is>
      </c>
      <c r="B5" s="5" t="n">
        <v>14344</v>
      </c>
      <c r="D5" s="7" t="n">
        <v>2</v>
      </c>
      <c r="F5" s="5" t="n">
        <v>14342</v>
      </c>
    </row>
    <row r="6">
      <c r="A6" s="4" t="inlineStr">
        <is>
          <t>Exercise of stock options and issuance of restricted stock, shares</t>
        </is>
      </c>
      <c r="D6" s="5" t="n">
        <v>866398</v>
      </c>
    </row>
    <row r="7">
      <c r="A7" s="4" t="inlineStr">
        <is>
          <t>Employee stock purchase plan</t>
        </is>
      </c>
      <c r="B7" s="5" t="n">
        <v>1745</v>
      </c>
      <c r="F7" s="5" t="n">
        <v>1745</v>
      </c>
    </row>
    <row r="8">
      <c r="A8" s="4" t="inlineStr">
        <is>
          <t>Employee stock purchase plan, shares</t>
        </is>
      </c>
      <c r="D8" s="5" t="n">
        <v>69596</v>
      </c>
    </row>
    <row r="9">
      <c r="A9" s="4" t="inlineStr">
        <is>
          <t>Repurchases of common stock</t>
        </is>
      </c>
      <c r="B9" s="5" t="n">
        <v>-19864</v>
      </c>
      <c r="E9" s="7" t="n">
        <v>-19864</v>
      </c>
      <c r="F9" s="5" t="n">
        <v>0</v>
      </c>
    </row>
    <row r="10">
      <c r="A10" s="4" t="inlineStr">
        <is>
          <t>Repurchases of common stock, shares</t>
        </is>
      </c>
      <c r="D10" s="5" t="n">
        <v>-579490</v>
      </c>
      <c r="E10" s="5" t="n">
        <v>579490</v>
      </c>
    </row>
    <row r="11">
      <c r="A11" s="4" t="inlineStr">
        <is>
          <t>Stock issued for acquisition</t>
        </is>
      </c>
      <c r="B11" s="5" t="n">
        <v>3371</v>
      </c>
      <c r="F11" s="5" t="n">
        <v>3371</v>
      </c>
    </row>
    <row r="12">
      <c r="A12" s="4" t="inlineStr">
        <is>
          <t>Stock issued for acquisition, Shares</t>
        </is>
      </c>
      <c r="D12" s="5" t="n">
        <v>80956</v>
      </c>
    </row>
    <row r="13">
      <c r="A13" s="4" t="inlineStr">
        <is>
          <t>Net income</t>
        </is>
      </c>
      <c r="B13" s="5" t="n">
        <v>23872</v>
      </c>
      <c r="G13" s="5" t="n">
        <v>23872</v>
      </c>
    </row>
    <row r="14">
      <c r="A14" s="4" t="inlineStr">
        <is>
          <t>Foreign currency translation adjustments</t>
        </is>
      </c>
      <c r="B14" s="5" t="n">
        <v>-3999</v>
      </c>
      <c r="I14" s="5" t="n">
        <v>-3999</v>
      </c>
    </row>
    <row r="15">
      <c r="A15" s="4" t="inlineStr">
        <is>
          <t>Unrealized gain (loss) on investments, net of tax</t>
        </is>
      </c>
      <c r="B15" s="5" t="n">
        <v>397</v>
      </c>
      <c r="I15" s="5" t="n">
        <v>397</v>
      </c>
    </row>
    <row r="16">
      <c r="A16" s="4" t="inlineStr">
        <is>
          <t>Reclassification of gain on investments into earnings, net of tax</t>
        </is>
      </c>
      <c r="B16" s="5" t="n">
        <v>-273</v>
      </c>
      <c r="I16" s="5" t="n">
        <v>-273</v>
      </c>
    </row>
    <row r="17">
      <c r="A17" s="4" t="inlineStr">
        <is>
          <t>Ending balance at Dec. 31, 2018</t>
        </is>
      </c>
      <c r="B17" s="5" t="n">
        <v>318974</v>
      </c>
      <c r="D17" s="7" t="n">
        <v>36</v>
      </c>
      <c r="E17" s="7" t="n">
        <v>-25679</v>
      </c>
      <c r="F17" s="5" t="n">
        <v>332574</v>
      </c>
      <c r="G17" s="5" t="n">
        <v>15261</v>
      </c>
      <c r="I17" s="5" t="n">
        <v>-3218</v>
      </c>
    </row>
    <row r="18">
      <c r="A18" s="4" t="inlineStr">
        <is>
          <t>Ending balance (ASU 2018-02) at Dec. 31, 2018</t>
        </is>
      </c>
      <c r="C18" s="7" t="n">
        <v>8</v>
      </c>
      <c r="J18" s="7" t="n">
        <v>8</v>
      </c>
    </row>
    <row r="19">
      <c r="A19" s="4" t="inlineStr">
        <is>
          <t>Ending balance, shares at Dec. 31, 2018</t>
        </is>
      </c>
      <c r="D19" s="5" t="n">
        <v>34691472</v>
      </c>
      <c r="E19" s="5" t="n">
        <v>823784</v>
      </c>
    </row>
    <row r="20">
      <c r="A20" s="4" t="inlineStr">
        <is>
          <t>Stock-based compensation</t>
        </is>
      </c>
      <c r="B20" s="5" t="n">
        <v>13365</v>
      </c>
      <c r="F20" s="5" t="n">
        <v>13365</v>
      </c>
    </row>
    <row r="21">
      <c r="A21" s="4" t="inlineStr">
        <is>
          <t>Exercise of stock options and issuance of restricted stock</t>
        </is>
      </c>
      <c r="B21" s="5" t="n">
        <v>6207</v>
      </c>
      <c r="F21" s="5" t="n">
        <v>6207</v>
      </c>
    </row>
    <row r="22">
      <c r="A22" s="4" t="inlineStr">
        <is>
          <t>Exercise of stock options and issuance of restricted stock, shares</t>
        </is>
      </c>
      <c r="D22" s="5" t="n">
        <v>536034</v>
      </c>
    </row>
    <row r="23">
      <c r="A23" s="4" t="inlineStr">
        <is>
          <t>Employee stock purchase plan</t>
        </is>
      </c>
      <c r="B23" s="5" t="n">
        <v>2269</v>
      </c>
      <c r="F23" s="5" t="n">
        <v>2269</v>
      </c>
    </row>
    <row r="24">
      <c r="A24" s="4" t="inlineStr">
        <is>
          <t>Employee stock purchase plan, shares</t>
        </is>
      </c>
      <c r="D24" s="5" t="n">
        <v>58851</v>
      </c>
    </row>
    <row r="25">
      <c r="A25" s="4" t="inlineStr">
        <is>
          <t>Repurchases of common stock</t>
        </is>
      </c>
      <c r="B25" s="5" t="n">
        <v>-20618</v>
      </c>
      <c r="E25" s="7" t="n">
        <v>-20618</v>
      </c>
    </row>
    <row r="26">
      <c r="A26" s="4" t="inlineStr">
        <is>
          <t>Repurchases of common stock, shares</t>
        </is>
      </c>
      <c r="D26" s="5" t="n">
        <v>-417564</v>
      </c>
      <c r="E26" s="5" t="n">
        <v>417564</v>
      </c>
    </row>
    <row r="27">
      <c r="A27" s="4" t="inlineStr">
        <is>
          <t>Settlement and subsequent return of shares</t>
        </is>
      </c>
      <c r="B27" s="5" t="n">
        <v>300</v>
      </c>
      <c r="F27" s="5" t="n">
        <v>300</v>
      </c>
    </row>
    <row r="28">
      <c r="A28" s="4" t="inlineStr">
        <is>
          <t>Settlement and subsequent return of shares, shares</t>
        </is>
      </c>
      <c r="D28" s="5" t="n">
        <v>5522</v>
      </c>
    </row>
    <row r="29">
      <c r="A29" s="4" t="inlineStr">
        <is>
          <t>Net income</t>
        </is>
      </c>
      <c r="B29" s="5" t="n">
        <v>33712</v>
      </c>
      <c r="G29" s="5" t="n">
        <v>33712</v>
      </c>
    </row>
    <row r="30">
      <c r="A30" s="4" t="inlineStr">
        <is>
          <t>Foreign currency translation adjustments</t>
        </is>
      </c>
      <c r="B30" s="5" t="n">
        <v>1290</v>
      </c>
      <c r="I30" s="5" t="n">
        <v>1290</v>
      </c>
    </row>
    <row r="31">
      <c r="A31" s="4" t="inlineStr">
        <is>
          <t>Unrealized gain (loss) on investments, net of tax</t>
        </is>
      </c>
      <c r="B31" s="5" t="n">
        <v>367</v>
      </c>
      <c r="I31" s="5" t="n">
        <v>367</v>
      </c>
    </row>
    <row r="32">
      <c r="A32" s="4" t="inlineStr">
        <is>
          <t>Reclassification of gain on investments into earnings, net of tax</t>
        </is>
      </c>
      <c r="B32" s="5" t="n">
        <v>-398</v>
      </c>
      <c r="I32" s="5" t="n">
        <v>-398</v>
      </c>
    </row>
    <row r="33">
      <c r="A33" s="4" t="inlineStr">
        <is>
          <t>Ending balance at Dec. 31, 2019</t>
        </is>
      </c>
      <c r="B33" s="5" t="n">
        <v>354876</v>
      </c>
      <c r="D33" s="7" t="n">
        <v>36</v>
      </c>
      <c r="E33" s="7" t="n">
        <v>-46297</v>
      </c>
      <c r="F33" s="5" t="n">
        <v>354115</v>
      </c>
      <c r="G33" s="5" t="n">
        <v>48973</v>
      </c>
      <c r="I33" s="5" t="n">
        <v>-1951</v>
      </c>
    </row>
    <row r="34">
      <c r="A34" s="4" t="inlineStr">
        <is>
          <t>Ending balance (ASU 2016-13) at Dec. 31, 2019</t>
        </is>
      </c>
      <c r="C34" s="7" t="n">
        <v>-1069</v>
      </c>
      <c r="H34" s="7" t="n">
        <v>-1069</v>
      </c>
    </row>
    <row r="35">
      <c r="A35" s="4" t="inlineStr">
        <is>
          <t>Ending balance, shares at Dec. 31, 2019</t>
        </is>
      </c>
      <c r="D35" s="5" t="n">
        <v>34863271</v>
      </c>
      <c r="E35" s="5" t="n">
        <v>1241348</v>
      </c>
    </row>
    <row r="36">
      <c r="A36" s="4" t="inlineStr">
        <is>
          <t>Settlement and subsequent return of shares</t>
        </is>
      </c>
      <c r="B36" s="5" t="n">
        <v>-300</v>
      </c>
      <c r="F36" s="5" t="n">
        <v>-300</v>
      </c>
    </row>
    <row r="37">
      <c r="A37" s="4" t="inlineStr">
        <is>
          <t>Settlement and subsequent return of shares, shares</t>
        </is>
      </c>
      <c r="D37" s="5" t="n">
        <v>-5522</v>
      </c>
    </row>
    <row r="38">
      <c r="A38" s="4" t="inlineStr">
        <is>
          <t>Stock-based compensation</t>
        </is>
      </c>
      <c r="B38" s="5" t="n">
        <v>17382</v>
      </c>
      <c r="F38" s="5" t="n">
        <v>17382</v>
      </c>
    </row>
    <row r="39">
      <c r="A39" s="4" t="inlineStr">
        <is>
          <t>Exercise of stock options and issuance of restricted stock</t>
        </is>
      </c>
      <c r="B39" s="5" t="n">
        <v>18592</v>
      </c>
      <c r="D39" s="7" t="n">
        <v>1</v>
      </c>
      <c r="F39" s="5" t="n">
        <v>18591</v>
      </c>
    </row>
    <row r="40">
      <c r="A40" s="4" t="inlineStr">
        <is>
          <t>Exercise of stock options and issuance of restricted stock, shares</t>
        </is>
      </c>
      <c r="D40" s="5" t="n">
        <v>934015</v>
      </c>
    </row>
    <row r="41">
      <c r="A41" s="4" t="inlineStr">
        <is>
          <t>Employee stock purchase plan</t>
        </is>
      </c>
      <c r="B41" s="5" t="n">
        <v>3374</v>
      </c>
      <c r="F41" s="5" t="n">
        <v>3374</v>
      </c>
    </row>
    <row r="42">
      <c r="A42" s="4" t="inlineStr">
        <is>
          <t>Employee stock purchase plan, shares</t>
        </is>
      </c>
      <c r="D42" s="5" t="n">
        <v>61833</v>
      </c>
    </row>
    <row r="43">
      <c r="A43" s="4" t="inlineStr">
        <is>
          <t>Repurchases of common stock</t>
        </is>
      </c>
      <c r="B43" s="5" t="n">
        <v>-18950</v>
      </c>
      <c r="E43" s="7" t="n">
        <v>-18950</v>
      </c>
    </row>
    <row r="44">
      <c r="A44" s="4" t="inlineStr">
        <is>
          <t>Repurchases of common stock, shares</t>
        </is>
      </c>
      <c r="D44" s="5" t="n">
        <v>-371902</v>
      </c>
      <c r="E44" s="5" t="n">
        <v>371902</v>
      </c>
    </row>
    <row r="45">
      <c r="A45" s="4" t="inlineStr">
        <is>
          <t>Net income</t>
        </is>
      </c>
      <c r="B45" s="5" t="n">
        <v>45586</v>
      </c>
      <c r="G45" s="5" t="n">
        <v>45586</v>
      </c>
    </row>
    <row r="46">
      <c r="A46" s="4" t="inlineStr">
        <is>
          <t>Foreign currency translation adjustments</t>
        </is>
      </c>
      <c r="B46" s="5" t="n">
        <v>1097</v>
      </c>
      <c r="I46" s="5" t="n">
        <v>1097</v>
      </c>
    </row>
    <row r="47">
      <c r="A47" s="4" t="inlineStr">
        <is>
          <t>Unrealized gain (loss) on investments, net of tax</t>
        </is>
      </c>
      <c r="B47" s="5" t="n">
        <v>-10</v>
      </c>
      <c r="I47" s="5" t="n">
        <v>-10</v>
      </c>
    </row>
    <row r="48">
      <c r="A48" s="4" t="inlineStr">
        <is>
          <t>Reclassification of gain on investments into earnings, net of tax</t>
        </is>
      </c>
      <c r="B48" s="5" t="n">
        <v>-157</v>
      </c>
      <c r="I48" s="5" t="n">
        <v>-157</v>
      </c>
    </row>
    <row r="49">
      <c r="A49" s="4" t="inlineStr">
        <is>
          <t>Ending balance at Dec. 31, 2020</t>
        </is>
      </c>
      <c r="B49" s="7" t="n">
        <v>420721</v>
      </c>
      <c r="D49" s="7" t="n">
        <v>37</v>
      </c>
      <c r="E49" s="7" t="n">
        <v>-65247</v>
      </c>
      <c r="F49" s="7" t="n">
        <v>393462</v>
      </c>
      <c r="G49" s="7" t="n">
        <v>93490</v>
      </c>
      <c r="I49" s="7" t="n">
        <v>-1021</v>
      </c>
    </row>
    <row r="50">
      <c r="A50" s="4" t="inlineStr">
        <is>
          <t>Ending balance, shares at Dec. 31, 2020</t>
        </is>
      </c>
      <c r="D50" s="5" t="n">
        <v>35487217</v>
      </c>
      <c r="E50" s="5" t="n">
        <v>1613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4134</v>
      </c>
      <c r="C4" s="7" t="n">
        <v>4383</v>
      </c>
    </row>
    <row r="5">
      <c r="A5" s="4" t="inlineStr">
        <is>
          <t>ROU assets obtained in exchange for operating lease liabilities</t>
        </is>
      </c>
      <c r="B5" s="7" t="n">
        <v>12801</v>
      </c>
      <c r="C5" s="7" t="n">
        <v>25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Supplemental Balance Sheet Information Related to Leases (Detail)</t>
        </is>
      </c>
      <c r="B1" s="2" t="inlineStr">
        <is>
          <t>Dec. 31, 2020</t>
        </is>
      </c>
      <c r="C1" s="2" t="inlineStr">
        <is>
          <t>Dec. 31, 2019</t>
        </is>
      </c>
    </row>
    <row r="2">
      <c r="A2" s="3" t="inlineStr">
        <is>
          <t>Leases [Abstract]</t>
        </is>
      </c>
    </row>
    <row r="3">
      <c r="A3" s="4" t="inlineStr">
        <is>
          <t>Weighted-average remaining lease term - operating leases</t>
        </is>
      </c>
      <c r="B3" s="4" t="inlineStr">
        <is>
          <t>5 years 7 months 6 days</t>
        </is>
      </c>
      <c r="C3" s="4" t="inlineStr">
        <is>
          <t>5 years</t>
        </is>
      </c>
    </row>
    <row r="4">
      <c r="A4" s="4" t="inlineStr">
        <is>
          <t>Weighted-average discount rate - operating leases</t>
        </is>
      </c>
      <c r="B4" s="4" t="inlineStr">
        <is>
          <t>4.10%</t>
        </is>
      </c>
      <c r="C4" s="4" t="inlineStr">
        <is>
          <t>4.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Operating Leases (Detail) $ in Thousands</t>
        </is>
      </c>
      <c r="B1" s="2" t="inlineStr">
        <is>
          <t>Dec. 31, 2020USD ($)</t>
        </is>
      </c>
    </row>
    <row r="2">
      <c r="A2" s="3" t="inlineStr">
        <is>
          <t>Leases [Abstract]</t>
        </is>
      </c>
    </row>
    <row r="3">
      <c r="A3" s="4" t="inlineStr">
        <is>
          <t>2021</t>
        </is>
      </c>
      <c r="B3" s="7" t="n">
        <v>3728</v>
      </c>
    </row>
    <row r="4">
      <c r="A4" s="4" t="inlineStr">
        <is>
          <t>2022</t>
        </is>
      </c>
      <c r="B4" s="5" t="n">
        <v>4699</v>
      </c>
    </row>
    <row r="5">
      <c r="A5" s="4" t="inlineStr">
        <is>
          <t>2023</t>
        </is>
      </c>
      <c r="B5" s="5" t="n">
        <v>4431</v>
      </c>
    </row>
    <row r="6">
      <c r="A6" s="4" t="inlineStr">
        <is>
          <t>2024</t>
        </is>
      </c>
      <c r="B6" s="5" t="n">
        <v>4070</v>
      </c>
    </row>
    <row r="7">
      <c r="A7" s="4" t="inlineStr">
        <is>
          <t>2025</t>
        </is>
      </c>
      <c r="B7" s="5" t="n">
        <v>3715</v>
      </c>
    </row>
    <row r="8">
      <c r="A8" s="4" t="inlineStr">
        <is>
          <t>Thereafter</t>
        </is>
      </c>
      <c r="B8" s="5" t="n">
        <v>4753</v>
      </c>
    </row>
    <row r="9">
      <c r="A9" s="4" t="inlineStr">
        <is>
          <t>Future minimum payments</t>
        </is>
      </c>
      <c r="B9" s="5" t="n">
        <v>25396</v>
      </c>
    </row>
    <row r="10">
      <c r="A10" s="4" t="inlineStr">
        <is>
          <t>Less: imputed interest</t>
        </is>
      </c>
      <c r="B10" s="5" t="n">
        <v>-2926</v>
      </c>
    </row>
    <row r="11">
      <c r="A11" s="4" t="inlineStr">
        <is>
          <t>Operating lease liability</t>
        </is>
      </c>
      <c r="B11" s="7" t="n">
        <v>224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21" customWidth="1" min="2" max="2"/>
    <col width="20" customWidth="1" min="3" max="3"/>
    <col width="14" customWidth="1" min="4" max="4"/>
    <col width="27" customWidth="1" min="5" max="5"/>
    <col width="27" customWidth="1" min="6" max="6"/>
    <col width="27" customWidth="1" min="7" max="7"/>
    <col width="21" customWidth="1" min="8" max="8"/>
  </cols>
  <sheetData>
    <row r="1">
      <c r="A1" s="1" t="inlineStr">
        <is>
          <t>Stockholders' Equity - Additional Information (Detail) $ in Thousands</t>
        </is>
      </c>
      <c r="B1" s="2" t="inlineStr">
        <is>
          <t>Nov. 02, 2019USD ($)</t>
        </is>
      </c>
      <c r="C1" s="2" t="inlineStr">
        <is>
          <t>Aug. 22, 2019shares</t>
        </is>
      </c>
      <c r="D1" s="2" t="inlineStr">
        <is>
          <t>Aug. 08, 2019</t>
        </is>
      </c>
      <c r="E1" s="2" t="inlineStr">
        <is>
          <t>Dec. 31, 2020USD ($)shares</t>
        </is>
      </c>
      <c r="F1" s="2" t="inlineStr">
        <is>
          <t>Dec. 31, 2019USD ($)shares</t>
        </is>
      </c>
      <c r="G1" s="2" t="inlineStr">
        <is>
          <t>Dec. 31, 2018USD ($)shares</t>
        </is>
      </c>
      <c r="H1" s="2" t="inlineStr">
        <is>
          <t>Nov. 02, 2017USD ($)</t>
        </is>
      </c>
    </row>
    <row r="2">
      <c r="A2" s="3" t="inlineStr">
        <is>
          <t>Schedule Of Stockholders Equity [Line Items]</t>
        </is>
      </c>
    </row>
    <row r="3">
      <c r="A3" s="4" t="inlineStr">
        <is>
          <t>Stock split ratio</t>
        </is>
      </c>
      <c r="C3" s="5" t="n">
        <v>2</v>
      </c>
      <c r="D3" s="5" t="n">
        <v>2</v>
      </c>
    </row>
    <row r="4">
      <c r="A4" s="4" t="inlineStr">
        <is>
          <t>Change in number of common stock, shares authorized | shares</t>
        </is>
      </c>
      <c r="C4" s="5" t="n">
        <v>0</v>
      </c>
    </row>
    <row r="5">
      <c r="A5" s="4" t="inlineStr">
        <is>
          <t>Stock repurchase program, purchased costs</t>
        </is>
      </c>
      <c r="E5" s="7" t="n">
        <v>18950</v>
      </c>
      <c r="F5" s="7" t="n">
        <v>20618</v>
      </c>
      <c r="G5" s="7" t="n">
        <v>19864</v>
      </c>
    </row>
    <row r="6">
      <c r="A6" s="4" t="inlineStr">
        <is>
          <t>Stock Repurchase Program [Member]</t>
        </is>
      </c>
    </row>
    <row r="7">
      <c r="A7" s="3" t="inlineStr">
        <is>
          <t>Schedule Of Stockholders Equity [Line Items]</t>
        </is>
      </c>
    </row>
    <row r="8">
      <c r="A8" s="4" t="inlineStr">
        <is>
          <t>Stock repurchase program, purchased in shares | shares</t>
        </is>
      </c>
      <c r="E8" s="5" t="n">
        <v>400000</v>
      </c>
      <c r="F8" s="5" t="n">
        <v>400000</v>
      </c>
      <c r="G8" s="5" t="n">
        <v>600000</v>
      </c>
    </row>
    <row r="9">
      <c r="A9" s="4" t="inlineStr">
        <is>
          <t>Stock repurchase program, purchased costs</t>
        </is>
      </c>
      <c r="E9" s="7" t="n">
        <v>19000</v>
      </c>
      <c r="F9" s="7" t="n">
        <v>20600</v>
      </c>
      <c r="G9" s="7" t="n">
        <v>19900</v>
      </c>
    </row>
    <row r="10">
      <c r="A10" s="4" t="inlineStr">
        <is>
          <t>Common Stock [Member]</t>
        </is>
      </c>
    </row>
    <row r="11">
      <c r="A11" s="3" t="inlineStr">
        <is>
          <t>Schedule Of Stockholders Equity [Line Items]</t>
        </is>
      </c>
    </row>
    <row r="12">
      <c r="A12" s="4" t="inlineStr">
        <is>
          <t>Stock repurchase program, authorized amount</t>
        </is>
      </c>
      <c r="B12" s="7" t="n">
        <v>50000</v>
      </c>
      <c r="H12" s="7" t="n">
        <v>50000</v>
      </c>
    </row>
    <row r="13">
      <c r="A13" s="4" t="inlineStr">
        <is>
          <t>Stock repurchase program, authorized repurchase amount expired</t>
        </is>
      </c>
      <c r="B13" s="7" t="n">
        <v>3700</v>
      </c>
    </row>
    <row r="14">
      <c r="A14" s="4" t="inlineStr">
        <is>
          <t>Stock repurchase program, period</t>
        </is>
      </c>
      <c r="B14" s="4" t="inlineStr">
        <is>
          <t>2 years</t>
        </is>
      </c>
    </row>
    <row r="15">
      <c r="A15" s="4" t="inlineStr">
        <is>
          <t>Stock repurchase program, available for future repurchases</t>
        </is>
      </c>
      <c r="E15" s="7" t="n">
        <v>31100</v>
      </c>
    </row>
    <row r="16">
      <c r="A16" s="4" t="inlineStr">
        <is>
          <t>Stock repurchase program, purchased in shares | shares</t>
        </is>
      </c>
      <c r="E16" s="5" t="n">
        <v>371902</v>
      </c>
      <c r="F16" s="5" t="n">
        <v>417564</v>
      </c>
      <c r="G16" s="5" t="n">
        <v>5794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 width="45" customWidth="1" min="6" max="6"/>
    <col width="20" customWidth="1" min="7" max="7"/>
  </cols>
  <sheetData>
    <row r="1">
      <c r="A1" s="1" t="inlineStr">
        <is>
          <t>Stock-Based Compensation - Additional Information (Detail) $ / shares in Units, $ in Millions</t>
        </is>
      </c>
      <c r="B1" s="2" t="inlineStr">
        <is>
          <t>1 Months Ended</t>
        </is>
      </c>
      <c r="F1" s="2" t="inlineStr">
        <is>
          <t>12 Months Ended</t>
        </is>
      </c>
    </row>
    <row r="2">
      <c r="B2" s="2" t="inlineStr">
        <is>
          <t>Feb. 29, 2020shares</t>
        </is>
      </c>
      <c r="C2" s="2" t="inlineStr">
        <is>
          <t>Feb. 28, 2019shares</t>
        </is>
      </c>
      <c r="D2" s="2" t="inlineStr">
        <is>
          <t>Feb. 28, 2018</t>
        </is>
      </c>
      <c r="E2" s="2" t="inlineStr">
        <is>
          <t>Feb. 28, 2017</t>
        </is>
      </c>
      <c r="F2" s="2" t="inlineStr">
        <is>
          <t>Dec. 31, 2020USD ($)Offering$ / sharesshares</t>
        </is>
      </c>
      <c r="G2" s="2" t="inlineStr">
        <is>
          <t>Jan. 31, 2018shares</t>
        </is>
      </c>
    </row>
    <row r="3">
      <c r="A3" s="3" t="inlineStr">
        <is>
          <t>Share-based Compensation Arrangement by Share-based Payment Award [Line Items]</t>
        </is>
      </c>
    </row>
    <row r="4">
      <c r="A4" s="4" t="inlineStr">
        <is>
          <t>Shares available for grant</t>
        </is>
      </c>
      <c r="F4" s="5" t="n">
        <v>15800000</v>
      </c>
    </row>
    <row r="5">
      <c r="A5" s="4" t="inlineStr">
        <is>
          <t>Unrecognized stock-based compensation expense | $</t>
        </is>
      </c>
      <c r="F5" s="6" t="n">
        <v>24.1</v>
      </c>
    </row>
    <row r="6">
      <c r="A6" s="4" t="inlineStr">
        <is>
          <t>Unrecognized stock-based compensation, expected to be recognized, weighted average period</t>
        </is>
      </c>
      <c r="F6" s="4" t="inlineStr">
        <is>
          <t>2 years 4 months 24 days</t>
        </is>
      </c>
    </row>
    <row r="7">
      <c r="A7" s="4" t="inlineStr">
        <is>
          <t>Employee Stock Purchase Plan [Member]</t>
        </is>
      </c>
    </row>
    <row r="8">
      <c r="A8" s="3" t="inlineStr">
        <is>
          <t>Share-based Compensation Arrangement by Share-based Payment Award [Line Items]</t>
        </is>
      </c>
    </row>
    <row r="9">
      <c r="A9" s="4" t="inlineStr">
        <is>
          <t>Additional shares reserved for issuance under the plan</t>
        </is>
      </c>
      <c r="F9" s="5" t="n">
        <v>1900000</v>
      </c>
    </row>
    <row r="10">
      <c r="A10" s="4" t="inlineStr">
        <is>
          <t>Number of offerings per year | Offering</t>
        </is>
      </c>
      <c r="F10" s="5" t="n">
        <v>2</v>
      </c>
    </row>
    <row r="11">
      <c r="A11" s="4" t="inlineStr">
        <is>
          <t>Maximum [Member] | Employee Stock Purchase Plan [Member]</t>
        </is>
      </c>
    </row>
    <row r="12">
      <c r="A12" s="3" t="inlineStr">
        <is>
          <t>Share-based Compensation Arrangement by Share-based Payment Award [Line Items]</t>
        </is>
      </c>
    </row>
    <row r="13">
      <c r="A13" s="4" t="inlineStr">
        <is>
          <t>Purchase price as a percentage of fair market value</t>
        </is>
      </c>
      <c r="F13" s="4" t="inlineStr">
        <is>
          <t>85.00%</t>
        </is>
      </c>
    </row>
    <row r="14">
      <c r="A14" s="4" t="inlineStr">
        <is>
          <t>Equity Incentive Plan [Member] | 2010 [Member]</t>
        </is>
      </c>
    </row>
    <row r="15">
      <c r="A15" s="3" t="inlineStr">
        <is>
          <t>Share-based Compensation Arrangement by Share-based Payment Award [Line Items]</t>
        </is>
      </c>
    </row>
    <row r="16">
      <c r="A16" s="4" t="inlineStr">
        <is>
          <t>Additional shares reserved for issuance under the plan</t>
        </is>
      </c>
      <c r="B16" s="5" t="n">
        <v>2100000</v>
      </c>
      <c r="C16" s="5" t="n">
        <v>2100000</v>
      </c>
      <c r="G16" s="5" t="n">
        <v>2100000</v>
      </c>
    </row>
    <row r="17">
      <c r="A17" s="4" t="inlineStr">
        <is>
          <t>Stock Options [Member]</t>
        </is>
      </c>
    </row>
    <row r="18">
      <c r="A18" s="3" t="inlineStr">
        <is>
          <t>Share-based Compensation Arrangement by Share-based Payment Award [Line Items]</t>
        </is>
      </c>
    </row>
    <row r="19">
      <c r="A19" s="4" t="inlineStr">
        <is>
          <t>Vesting period</t>
        </is>
      </c>
      <c r="F19" s="4" t="inlineStr">
        <is>
          <t>4 years</t>
        </is>
      </c>
    </row>
    <row r="20">
      <c r="A20" s="4" t="inlineStr">
        <is>
          <t>Outstanding and exercisable options</t>
        </is>
      </c>
      <c r="F20" s="5" t="n">
        <v>700000</v>
      </c>
    </row>
    <row r="21">
      <c r="A21" s="4" t="inlineStr">
        <is>
          <t>Weighted average exercise price | $ / shares</t>
        </is>
      </c>
      <c r="F21" s="9" t="n">
        <v>32.35</v>
      </c>
    </row>
    <row r="22">
      <c r="A22" s="4" t="inlineStr">
        <is>
          <t>Weighted average remaining contractual life</t>
        </is>
      </c>
      <c r="F22" s="4" t="inlineStr">
        <is>
          <t>3 years 4 months 24 days</t>
        </is>
      </c>
    </row>
    <row r="23">
      <c r="A23" s="4" t="inlineStr">
        <is>
          <t>Stock Options [Member] | Minimum [Member]</t>
        </is>
      </c>
    </row>
    <row r="24">
      <c r="A24" s="3" t="inlineStr">
        <is>
          <t>Share-based Compensation Arrangement by Share-based Payment Award [Line Items]</t>
        </is>
      </c>
    </row>
    <row r="25">
      <c r="A25" s="4" t="inlineStr">
        <is>
          <t>Stock options contractual term range</t>
        </is>
      </c>
      <c r="F25" s="4" t="inlineStr">
        <is>
          <t>7 years</t>
        </is>
      </c>
    </row>
    <row r="26">
      <c r="A26" s="4" t="inlineStr">
        <is>
          <t>Stock Options [Member] | Maximum [Member]</t>
        </is>
      </c>
    </row>
    <row r="27">
      <c r="A27" s="3" t="inlineStr">
        <is>
          <t>Share-based Compensation Arrangement by Share-based Payment Award [Line Items]</t>
        </is>
      </c>
    </row>
    <row r="28">
      <c r="A28" s="4" t="inlineStr">
        <is>
          <t>Stock options contractual term range</t>
        </is>
      </c>
      <c r="F28" s="4" t="inlineStr">
        <is>
          <t>10 years</t>
        </is>
      </c>
    </row>
    <row r="29">
      <c r="A29" s="4" t="inlineStr">
        <is>
          <t>Performance Share Unit [Member]</t>
        </is>
      </c>
    </row>
    <row r="30">
      <c r="A30" s="3" t="inlineStr">
        <is>
          <t>Share-based Compensation Arrangement by Share-based Payment Award [Line Items]</t>
        </is>
      </c>
    </row>
    <row r="31">
      <c r="A31" s="4" t="inlineStr">
        <is>
          <t>Vesting period</t>
        </is>
      </c>
      <c r="B31" s="4" t="inlineStr">
        <is>
          <t>3 years</t>
        </is>
      </c>
      <c r="C31" s="4" t="inlineStr">
        <is>
          <t>3 years</t>
        </is>
      </c>
      <c r="D31" s="4" t="inlineStr">
        <is>
          <t>3 years</t>
        </is>
      </c>
      <c r="E31" s="4" t="inlineStr">
        <is>
          <t>3 years</t>
        </is>
      </c>
    </row>
    <row r="32">
      <c r="A32" s="4" t="inlineStr">
        <is>
          <t>Restricted Stock Units [Member]</t>
        </is>
      </c>
    </row>
    <row r="33">
      <c r="A33" s="3" t="inlineStr">
        <is>
          <t>Share-based Compensation Arrangement by Share-based Payment Award [Line Items]</t>
        </is>
      </c>
    </row>
    <row r="34">
      <c r="A34" s="4" t="inlineStr">
        <is>
          <t>Vesting period</t>
        </is>
      </c>
      <c r="F34" s="4" t="inlineStr">
        <is>
          <t>4 years</t>
        </is>
      </c>
    </row>
    <row r="35">
      <c r="A35" s="4" t="inlineStr">
        <is>
          <t>Restricted Stock Award [Member]</t>
        </is>
      </c>
    </row>
    <row r="36">
      <c r="A36" s="3" t="inlineStr">
        <is>
          <t>Share-based Compensation Arrangement by Share-based Payment Award [Line Items]</t>
        </is>
      </c>
    </row>
    <row r="37">
      <c r="A37" s="4" t="inlineStr">
        <is>
          <t>Vesting period</t>
        </is>
      </c>
      <c r="F37" s="4" t="inlineStr">
        <is>
          <t>1 year</t>
        </is>
      </c>
    </row>
    <row r="38">
      <c r="A38" s="4" t="inlineStr">
        <is>
          <t>Deferred Stock Units [Member]</t>
        </is>
      </c>
    </row>
    <row r="39">
      <c r="A39" s="3" t="inlineStr">
        <is>
          <t>Share-based Compensation Arrangement by Share-based Payment Award [Line Items]</t>
        </is>
      </c>
    </row>
    <row r="40">
      <c r="A40" s="4" t="inlineStr">
        <is>
          <t>Vesting period</t>
        </is>
      </c>
      <c r="F40" s="4" t="inlineStr">
        <is>
          <t>1 year</t>
        </is>
      </c>
    </row>
    <row r="41">
      <c r="A41" s="4" t="inlineStr">
        <is>
          <t>Deferred Stock Units [Member] | Maximum [Member]</t>
        </is>
      </c>
    </row>
    <row r="42">
      <c r="A42" s="3" t="inlineStr">
        <is>
          <t>Share-based Compensation Arrangement by Share-based Payment Award [Line Items]</t>
        </is>
      </c>
    </row>
    <row r="43">
      <c r="A43" s="4" t="inlineStr">
        <is>
          <t>Period of delayed receipt of common shares</t>
        </is>
      </c>
      <c r="F43" s="4" t="inlineStr">
        <is>
          <t>10 years</t>
        </is>
      </c>
    </row>
    <row r="44">
      <c r="A44" s="4" t="inlineStr">
        <is>
          <t>PSU, RSU and DSU [Member]</t>
        </is>
      </c>
    </row>
    <row r="45">
      <c r="A45" s="3" t="inlineStr">
        <is>
          <t>Share-based Compensation Arrangement by Share-based Payment Award [Line Items]</t>
        </is>
      </c>
    </row>
    <row r="46">
      <c r="A46" s="4" t="inlineStr">
        <is>
          <t>Number of shares vested and not issued during the period</t>
        </is>
      </c>
      <c r="F46" s="5" t="n">
        <v>12291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7" t="n">
        <v>18936</v>
      </c>
      <c r="C4" s="7" t="n">
        <v>14690</v>
      </c>
      <c r="D4" s="7" t="n">
        <v>12510</v>
      </c>
    </row>
    <row r="5">
      <c r="A5" s="4" t="inlineStr">
        <is>
          <t>Stock Options [Member]</t>
        </is>
      </c>
    </row>
    <row r="6">
      <c r="A6" s="3" t="inlineStr">
        <is>
          <t>Share-based Compensation Arrangement by Share-based Payment Award, Compensation Cost [Line Items]</t>
        </is>
      </c>
    </row>
    <row r="7">
      <c r="A7" s="4" t="inlineStr">
        <is>
          <t>Stock-based compensation expense</t>
        </is>
      </c>
      <c r="B7" s="5" t="n">
        <v>2232</v>
      </c>
      <c r="C7" s="5" t="n">
        <v>3211</v>
      </c>
      <c r="D7" s="5" t="n">
        <v>3355</v>
      </c>
    </row>
    <row r="8">
      <c r="A8" s="4" t="inlineStr">
        <is>
          <t>PSUs [Member]</t>
        </is>
      </c>
    </row>
    <row r="9">
      <c r="A9" s="3" t="inlineStr">
        <is>
          <t>Share-based Compensation Arrangement by Share-based Payment Award, Compensation Cost [Line Items]</t>
        </is>
      </c>
    </row>
    <row r="10">
      <c r="A10" s="4" t="inlineStr">
        <is>
          <t>PSUs</t>
        </is>
      </c>
      <c r="B10" s="5" t="n">
        <v>3219</v>
      </c>
      <c r="C10" s="5" t="n">
        <v>1379</v>
      </c>
      <c r="D10" s="5" t="n">
        <v>1034</v>
      </c>
    </row>
    <row r="11">
      <c r="A11" s="4" t="inlineStr">
        <is>
          <t>RSUs [Member]</t>
        </is>
      </c>
    </row>
    <row r="12">
      <c r="A12" s="3" t="inlineStr">
        <is>
          <t>Share-based Compensation Arrangement by Share-based Payment Award, Compensation Cost [Line Items]</t>
        </is>
      </c>
    </row>
    <row r="13">
      <c r="A13" s="4" t="inlineStr">
        <is>
          <t>Stock-based compensation expense</t>
        </is>
      </c>
      <c r="B13" s="5" t="n">
        <v>10367</v>
      </c>
      <c r="C13" s="5" t="n">
        <v>7553</v>
      </c>
      <c r="D13" s="5" t="n">
        <v>5930</v>
      </c>
    </row>
    <row r="14">
      <c r="A14" s="4" t="inlineStr">
        <is>
          <t>RSAs and DSUs [Member]</t>
        </is>
      </c>
    </row>
    <row r="15">
      <c r="A15" s="3" t="inlineStr">
        <is>
          <t>Share-based Compensation Arrangement by Share-based Payment Award, Compensation Cost [Line Items]</t>
        </is>
      </c>
    </row>
    <row r="16">
      <c r="A16" s="4" t="inlineStr">
        <is>
          <t>Stock-based compensation expense</t>
        </is>
      </c>
      <c r="B16" s="5" t="n">
        <v>446</v>
      </c>
      <c r="C16" s="5" t="n">
        <v>519</v>
      </c>
      <c r="D16" s="5" t="n">
        <v>487</v>
      </c>
    </row>
    <row r="17">
      <c r="A17" s="4" t="inlineStr">
        <is>
          <t>ESPP [Member]</t>
        </is>
      </c>
    </row>
    <row r="18">
      <c r="A18" s="3" t="inlineStr">
        <is>
          <t>Share-based Compensation Arrangement by Share-based Payment Award, Compensation Cost [Line Items]</t>
        </is>
      </c>
    </row>
    <row r="19">
      <c r="A19" s="4" t="inlineStr">
        <is>
          <t>Stock-based compensation expense</t>
        </is>
      </c>
      <c r="B19" s="5" t="n">
        <v>1117</v>
      </c>
      <c r="C19" s="5" t="n">
        <v>701</v>
      </c>
      <c r="D19" s="5" t="n">
        <v>466</v>
      </c>
    </row>
    <row r="20">
      <c r="A20" s="4" t="inlineStr">
        <is>
          <t>401(k) Stock Match [Member]</t>
        </is>
      </c>
    </row>
    <row r="21">
      <c r="A21" s="3" t="inlineStr">
        <is>
          <t>Share-based Compensation Arrangement by Share-based Payment Award, Compensation Cost [Line Items]</t>
        </is>
      </c>
    </row>
    <row r="22">
      <c r="A22" s="4" t="inlineStr">
        <is>
          <t>Stock-based compensation expense</t>
        </is>
      </c>
      <c r="B22" s="5" t="n">
        <v>1555</v>
      </c>
      <c r="C22" s="5" t="n">
        <v>1327</v>
      </c>
      <c r="D22" s="5" t="n">
        <v>1238</v>
      </c>
    </row>
    <row r="23">
      <c r="A23" s="4" t="inlineStr">
        <is>
          <t>Cost of Revenues [Member]</t>
        </is>
      </c>
    </row>
    <row r="24">
      <c r="A24" s="3" t="inlineStr">
        <is>
          <t>Share-based Compensation Arrangement by Share-based Payment Award, Compensation Cost [Line Items]</t>
        </is>
      </c>
    </row>
    <row r="25">
      <c r="A25" s="4" t="inlineStr">
        <is>
          <t>Stock-based compensation expense</t>
        </is>
      </c>
      <c r="B25" s="5" t="n">
        <v>3948</v>
      </c>
      <c r="C25" s="5" t="n">
        <v>2819</v>
      </c>
      <c r="D25" s="5" t="n">
        <v>2168</v>
      </c>
    </row>
    <row r="26">
      <c r="A26" s="4" t="inlineStr">
        <is>
          <t>Sales and Marketing [Member]</t>
        </is>
      </c>
    </row>
    <row r="27">
      <c r="A27" s="3" t="inlineStr">
        <is>
          <t>Share-based Compensation Arrangement by Share-based Payment Award, Compensation Cost [Line Items]</t>
        </is>
      </c>
    </row>
    <row r="28">
      <c r="A28" s="4" t="inlineStr">
        <is>
          <t>Stock-based compensation expense</t>
        </is>
      </c>
      <c r="B28" s="5" t="n">
        <v>4119</v>
      </c>
      <c r="C28" s="5" t="n">
        <v>2946</v>
      </c>
      <c r="D28" s="5" t="n">
        <v>2675</v>
      </c>
    </row>
    <row r="29">
      <c r="A29" s="4" t="inlineStr">
        <is>
          <t>Research and Development [Member]</t>
        </is>
      </c>
    </row>
    <row r="30">
      <c r="A30" s="3" t="inlineStr">
        <is>
          <t>Share-based Compensation Arrangement by Share-based Payment Award, Compensation Cost [Line Items]</t>
        </is>
      </c>
    </row>
    <row r="31">
      <c r="A31" s="4" t="inlineStr">
        <is>
          <t>Stock-based compensation expense</t>
        </is>
      </c>
      <c r="B31" s="5" t="n">
        <v>3626</v>
      </c>
      <c r="C31" s="5" t="n">
        <v>2651</v>
      </c>
      <c r="D31" s="5" t="n">
        <v>1505</v>
      </c>
    </row>
    <row r="32">
      <c r="A32" s="4" t="inlineStr">
        <is>
          <t>General and Administrative [Member]</t>
        </is>
      </c>
    </row>
    <row r="33">
      <c r="A33" s="3" t="inlineStr">
        <is>
          <t>Share-based Compensation Arrangement by Share-based Payment Award, Compensation Cost [Line Items]</t>
        </is>
      </c>
    </row>
    <row r="34">
      <c r="A34" s="4" t="inlineStr">
        <is>
          <t>Stock-based compensation expense</t>
        </is>
      </c>
      <c r="B34" s="7" t="n">
        <v>7243</v>
      </c>
      <c r="C34" s="7" t="n">
        <v>6274</v>
      </c>
      <c r="D34" s="7" t="n">
        <v>61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Stock Option Activity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ptions Outstanding, Beginning balance</t>
        </is>
      </c>
      <c r="B4" s="5" t="n">
        <v>1543912</v>
      </c>
      <c r="C4" s="5" t="n">
        <v>1746468</v>
      </c>
      <c r="D4" s="5" t="n">
        <v>2194662</v>
      </c>
    </row>
    <row r="5">
      <c r="A5" s="4" t="inlineStr">
        <is>
          <t>Options, Granted</t>
        </is>
      </c>
      <c r="B5" s="5" t="n">
        <v>127974</v>
      </c>
      <c r="C5" s="5" t="n">
        <v>184434</v>
      </c>
      <c r="D5" s="5" t="n">
        <v>362944</v>
      </c>
    </row>
    <row r="6">
      <c r="A6" s="4" t="inlineStr">
        <is>
          <t>Options, Exercised</t>
        </is>
      </c>
      <c r="B6" s="5" t="n">
        <v>-712074</v>
      </c>
      <c r="C6" s="5" t="n">
        <v>-346098</v>
      </c>
      <c r="D6" s="5" t="n">
        <v>-688668</v>
      </c>
    </row>
    <row r="7">
      <c r="A7" s="4" t="inlineStr">
        <is>
          <t>Options, Forfeited</t>
        </is>
      </c>
      <c r="B7" s="5" t="n">
        <v>-14926</v>
      </c>
      <c r="C7" s="5" t="n">
        <v>-40892</v>
      </c>
      <c r="D7" s="5" t="n">
        <v>-122470</v>
      </c>
    </row>
    <row r="8">
      <c r="A8" s="4" t="inlineStr">
        <is>
          <t>Options Outstanding, Ending balance</t>
        </is>
      </c>
      <c r="B8" s="5" t="n">
        <v>944886</v>
      </c>
      <c r="C8" s="5" t="n">
        <v>1543912</v>
      </c>
      <c r="D8" s="5" t="n">
        <v>1746468</v>
      </c>
    </row>
    <row r="9">
      <c r="A9" s="4" t="inlineStr">
        <is>
          <t>Weighted Average Exercise Price, Outstanding, Beginning Balance</t>
        </is>
      </c>
      <c r="B9" s="9" t="n">
        <v>30.03</v>
      </c>
      <c r="C9" s="9" t="n">
        <v>25.93</v>
      </c>
      <c r="D9" s="9" t="n">
        <v>23.8</v>
      </c>
    </row>
    <row r="10">
      <c r="A10" s="4" t="inlineStr">
        <is>
          <t>Weighted Average Exercise Price, Granted</t>
        </is>
      </c>
      <c r="B10" s="10" t="n">
        <v>59.02</v>
      </c>
      <c r="C10" s="10" t="n">
        <v>53.92</v>
      </c>
      <c r="D10" s="10" t="n">
        <v>29.94</v>
      </c>
    </row>
    <row r="11">
      <c r="A11" s="4" t="inlineStr">
        <is>
          <t>Weighted Average Exercise Price, Exercised</t>
        </is>
      </c>
      <c r="B11" s="10" t="n">
        <v>26.11</v>
      </c>
      <c r="C11" s="10" t="n">
        <v>21.98</v>
      </c>
      <c r="D11" s="10" t="n">
        <v>20.83</v>
      </c>
    </row>
    <row r="12">
      <c r="A12" s="4" t="inlineStr">
        <is>
          <t>Weighted Average Exercise Price, Forfeited</t>
        </is>
      </c>
      <c r="B12" s="10" t="n">
        <v>43.14</v>
      </c>
      <c r="C12" s="10" t="n">
        <v>30.74</v>
      </c>
      <c r="D12" s="10" t="n">
        <v>28.34</v>
      </c>
    </row>
    <row r="13">
      <c r="A13" s="4" t="inlineStr">
        <is>
          <t>Weighted Average Exercise Price, Outstanding, Ending Balance</t>
        </is>
      </c>
      <c r="B13" s="9" t="n">
        <v>36.71</v>
      </c>
      <c r="C13" s="9" t="n">
        <v>30.03</v>
      </c>
      <c r="D13" s="9" t="n">
        <v>25.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trinsic Value of Options Exercised and Outstanding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Fair value of options vested</t>
        </is>
      </c>
      <c r="B4" s="7" t="n">
        <v>3000</v>
      </c>
      <c r="C4" s="7" t="n">
        <v>3393</v>
      </c>
      <c r="D4" s="7" t="n">
        <v>3689</v>
      </c>
    </row>
    <row r="5">
      <c r="A5" s="4" t="inlineStr">
        <is>
          <t>Intrinsic value of options exercised</t>
        </is>
      </c>
      <c r="B5" s="5" t="n">
        <v>31737</v>
      </c>
      <c r="C5" s="5" t="n">
        <v>11103</v>
      </c>
      <c r="D5" s="5" t="n">
        <v>14852</v>
      </c>
    </row>
    <row r="6">
      <c r="A6" s="4" t="inlineStr">
        <is>
          <t>Intrinsic value of options outstanding</t>
        </is>
      </c>
      <c r="B6" s="7" t="n">
        <v>67918</v>
      </c>
      <c r="C6" s="7" t="n">
        <v>39194</v>
      </c>
      <c r="D6" s="7" t="n">
        <v>26654</v>
      </c>
    </row>
    <row r="7">
      <c r="A7" s="4" t="inlineStr">
        <is>
          <t>Weighted-average fair value per share of options granted</t>
        </is>
      </c>
      <c r="B7" s="9" t="n">
        <v>16.18</v>
      </c>
      <c r="C7" s="9" t="n">
        <v>16.86</v>
      </c>
      <c r="D7" s="9" t="n">
        <v>9.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tock-Based Compensation - Weighted Average Fair Value Per Share of Options Granted, Assumptions (Detail) - Stock Options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t>
        </is>
      </c>
      <c r="B4" s="4" t="inlineStr">
        <is>
          <t>33.00%</t>
        </is>
      </c>
      <c r="C4" s="4" t="inlineStr">
        <is>
          <t>33.00%</t>
        </is>
      </c>
      <c r="D4" s="4" t="inlineStr">
        <is>
          <t>35.00%</t>
        </is>
      </c>
    </row>
    <row r="5">
      <c r="A5" s="4" t="inlineStr">
        <is>
          <t>Dividend yield</t>
        </is>
      </c>
      <c r="B5" s="4" t="inlineStr">
        <is>
          <t>0.00%</t>
        </is>
      </c>
      <c r="C5" s="4" t="inlineStr">
        <is>
          <t>0.00%</t>
        </is>
      </c>
      <c r="D5" s="4" t="inlineStr">
        <is>
          <t>0.00%</t>
        </is>
      </c>
    </row>
    <row r="6">
      <c r="A6" s="4" t="inlineStr">
        <is>
          <t>Life (in years)</t>
        </is>
      </c>
      <c r="B6" s="4" t="inlineStr">
        <is>
          <t>4 years 3 days</t>
        </is>
      </c>
      <c r="C6" s="4" t="inlineStr">
        <is>
          <t>4 years 5 months 4 days</t>
        </is>
      </c>
      <c r="D6" s="4" t="inlineStr">
        <is>
          <t>4 years 5 months 8 days</t>
        </is>
      </c>
    </row>
    <row r="7">
      <c r="A7" s="4" t="inlineStr">
        <is>
          <t>Risk-free interest rate</t>
        </is>
      </c>
      <c r="B7" s="4" t="inlineStr">
        <is>
          <t>0.99%</t>
        </is>
      </c>
      <c r="C7" s="4" t="inlineStr">
        <is>
          <t>2.41%</t>
        </is>
      </c>
      <c r="D7" s="4" t="inlineStr">
        <is>
          <t>2.54%</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SU, RSU, RSA, and DSU (Detail) - PSU, RSU, RSA, and DSU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awards, Outstanding, Beginning Balance</t>
        </is>
      </c>
      <c r="B4" s="5" t="n">
        <v>797546</v>
      </c>
      <c r="C4" s="5" t="n">
        <v>758334</v>
      </c>
      <c r="D4" s="5" t="n">
        <v>646560</v>
      </c>
    </row>
    <row r="5">
      <c r="A5" s="4" t="inlineStr">
        <is>
          <t>Granted, stock units</t>
        </is>
      </c>
      <c r="B5" s="5" t="n">
        <v>331264</v>
      </c>
      <c r="C5" s="5" t="n">
        <v>288462</v>
      </c>
      <c r="D5" s="5" t="n">
        <v>360198</v>
      </c>
    </row>
    <row r="6">
      <c r="A6" s="4" t="inlineStr">
        <is>
          <t>Vested and common stock issued, stock units</t>
        </is>
      </c>
      <c r="B6" s="5" t="n">
        <v>-222606</v>
      </c>
      <c r="C6" s="5" t="n">
        <v>-217424</v>
      </c>
      <c r="D6" s="5" t="n">
        <v>-176802</v>
      </c>
    </row>
    <row r="7">
      <c r="A7" s="4" t="inlineStr">
        <is>
          <t>Forfeited, stock units</t>
        </is>
      </c>
      <c r="B7" s="5" t="n">
        <v>-167782</v>
      </c>
      <c r="C7" s="5" t="n">
        <v>-31826</v>
      </c>
      <c r="D7" s="5" t="n">
        <v>-71622</v>
      </c>
    </row>
    <row r="8">
      <c r="A8" s="4" t="inlineStr">
        <is>
          <t>Stock awards, Outstanding, Ending Balance</t>
        </is>
      </c>
      <c r="B8" s="5" t="n">
        <v>738422</v>
      </c>
      <c r="C8" s="5" t="n">
        <v>797546</v>
      </c>
      <c r="D8" s="5" t="n">
        <v>758334</v>
      </c>
    </row>
    <row r="9">
      <c r="A9" s="4" t="inlineStr">
        <is>
          <t>Weighted average grant date fair value, Outstanding, Beginning Balance</t>
        </is>
      </c>
      <c r="B9" s="9" t="n">
        <v>38.8</v>
      </c>
      <c r="C9" s="9" t="n">
        <v>29.99</v>
      </c>
      <c r="D9" s="9" t="n">
        <v>27.59</v>
      </c>
    </row>
    <row r="10">
      <c r="A10" s="4" t="inlineStr">
        <is>
          <t>Granted, Weighted Average Grant Date Fair Value</t>
        </is>
      </c>
      <c r="B10" s="10" t="n">
        <v>62.78</v>
      </c>
      <c r="C10" s="10" t="n">
        <v>55.69</v>
      </c>
      <c r="D10" s="10" t="n">
        <v>33.19</v>
      </c>
    </row>
    <row r="11">
      <c r="A11" s="4" t="inlineStr">
        <is>
          <t>Vested and common stock issued, Weighted Average Grant Date Fair Value</t>
        </is>
      </c>
      <c r="B11" s="10" t="n">
        <v>36.06</v>
      </c>
      <c r="C11" s="10" t="n">
        <v>31.05</v>
      </c>
      <c r="D11" s="10" t="n">
        <v>28.74</v>
      </c>
    </row>
    <row r="12">
      <c r="A12" s="4" t="inlineStr">
        <is>
          <t>Forfeited, Weighted Average Grant Date Fair Value</t>
        </is>
      </c>
      <c r="B12" s="10" t="n">
        <v>30.09</v>
      </c>
      <c r="C12" s="10" t="n">
        <v>34.67</v>
      </c>
      <c r="D12" s="10" t="n">
        <v>27.52</v>
      </c>
    </row>
    <row r="13">
      <c r="A13" s="4" t="inlineStr">
        <is>
          <t>Weighted average grant date fair value, Outstanding, Ending Balance</t>
        </is>
      </c>
      <c r="B13" s="9" t="n">
        <v>52.37</v>
      </c>
      <c r="C13" s="9" t="n">
        <v>38.8</v>
      </c>
      <c r="D13" s="9" t="n">
        <v>2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5586</v>
      </c>
      <c r="C4" s="7" t="n">
        <v>33712</v>
      </c>
      <c r="D4" s="7" t="n">
        <v>23872</v>
      </c>
    </row>
    <row r="5">
      <c r="A5" s="3" t="inlineStr">
        <is>
          <t>Reconciliation of net income to net cash provided by operating activities</t>
        </is>
      </c>
    </row>
    <row r="6">
      <c r="A6" s="4" t="inlineStr">
        <is>
          <t>Deferred income taxes</t>
        </is>
      </c>
      <c r="B6" s="5" t="n">
        <v>4241</v>
      </c>
      <c r="C6" s="5" t="n">
        <v>7581</v>
      </c>
      <c r="D6" s="5" t="n">
        <v>2798</v>
      </c>
    </row>
    <row r="7">
      <c r="A7" s="4" t="inlineStr">
        <is>
          <t>Change in earn-out liability</t>
        </is>
      </c>
      <c r="B7" s="5" t="n">
        <v>-85</v>
      </c>
      <c r="C7" s="5" t="n">
        <v>-445</v>
      </c>
      <c r="D7" s="5" t="n">
        <v>94</v>
      </c>
    </row>
    <row r="8">
      <c r="A8" s="4" t="inlineStr">
        <is>
          <t>Depreciation and amortization of property and equipment</t>
        </is>
      </c>
      <c r="B8" s="5" t="n">
        <v>13127</v>
      </c>
      <c r="C8" s="5" t="n">
        <v>11123</v>
      </c>
      <c r="D8" s="5" t="n">
        <v>8593</v>
      </c>
    </row>
    <row r="9">
      <c r="A9" s="4" t="inlineStr">
        <is>
          <t>Amortization of intangible assets</t>
        </is>
      </c>
      <c r="B9" s="5" t="n">
        <v>5538</v>
      </c>
      <c r="C9" s="5" t="n">
        <v>5315</v>
      </c>
      <c r="D9" s="5" t="n">
        <v>4093</v>
      </c>
    </row>
    <row r="10">
      <c r="A10" s="4" t="inlineStr">
        <is>
          <t>Provision for credit losses</t>
        </is>
      </c>
      <c r="B10" s="5" t="n">
        <v>5660</v>
      </c>
      <c r="C10" s="5" t="n">
        <v>3499</v>
      </c>
      <c r="D10" s="5" t="n">
        <v>2592</v>
      </c>
    </row>
    <row r="11">
      <c r="A11" s="4" t="inlineStr">
        <is>
          <t>Stock-based compensation</t>
        </is>
      </c>
      <c r="B11" s="5" t="n">
        <v>18936</v>
      </c>
      <c r="C11" s="5" t="n">
        <v>14690</v>
      </c>
      <c r="D11" s="5" t="n">
        <v>12510</v>
      </c>
    </row>
    <row r="12">
      <c r="A12" s="4" t="inlineStr">
        <is>
          <t>Other, net</t>
        </is>
      </c>
      <c r="B12" s="5" t="n">
        <v>-24</v>
      </c>
      <c r="C12" s="5" t="n">
        <v>-574</v>
      </c>
      <c r="D12" s="5" t="n">
        <v>-364</v>
      </c>
    </row>
    <row r="13">
      <c r="A13" s="3" t="inlineStr">
        <is>
          <t>Changes in assets and liabilities, net of effects of acquisition</t>
        </is>
      </c>
    </row>
    <row r="14">
      <c r="A14" s="4" t="inlineStr">
        <is>
          <t>Accounts receivable</t>
        </is>
      </c>
      <c r="B14" s="5" t="n">
        <v>-5922</v>
      </c>
      <c r="C14" s="5" t="n">
        <v>-6771</v>
      </c>
      <c r="D14" s="5" t="n">
        <v>-4569</v>
      </c>
    </row>
    <row r="15">
      <c r="A15" s="4" t="inlineStr">
        <is>
          <t>Deferred costs</t>
        </is>
      </c>
      <c r="B15" s="5" t="n">
        <v>-3414</v>
      </c>
      <c r="C15" s="5" t="n">
        <v>-1441</v>
      </c>
      <c r="D15" s="5" t="n">
        <v>-5564</v>
      </c>
    </row>
    <row r="16">
      <c r="A16" s="4" t="inlineStr">
        <is>
          <t>Other current and non-current assets</t>
        </is>
      </c>
      <c r="B16" s="5" t="n">
        <v>1201</v>
      </c>
      <c r="C16" s="5" t="n">
        <v>-2768</v>
      </c>
      <c r="D16" s="5" t="n">
        <v>-3333</v>
      </c>
    </row>
    <row r="17">
      <c r="A17" s="4" t="inlineStr">
        <is>
          <t>Accounts payable</t>
        </is>
      </c>
      <c r="B17" s="5" t="n">
        <v>1214</v>
      </c>
      <c r="C17" s="5" t="n">
        <v>-489</v>
      </c>
      <c r="D17" s="5" t="n">
        <v>937</v>
      </c>
    </row>
    <row r="18">
      <c r="A18" s="4" t="inlineStr">
        <is>
          <t>Accrued compensation</t>
        </is>
      </c>
      <c r="B18" s="5" t="n">
        <v>-1257</v>
      </c>
      <c r="C18" s="5" t="n">
        <v>319</v>
      </c>
      <c r="D18" s="5" t="n">
        <v>3957</v>
      </c>
    </row>
    <row r="19">
      <c r="A19" s="4" t="inlineStr">
        <is>
          <t>Accrued expenses</t>
        </is>
      </c>
      <c r="B19" s="5" t="n">
        <v>563</v>
      </c>
      <c r="C19" s="5" t="n">
        <v>706</v>
      </c>
      <c r="D19" s="5" t="n">
        <v>-135</v>
      </c>
    </row>
    <row r="20">
      <c r="A20" s="4" t="inlineStr">
        <is>
          <t>Deferred revenue</t>
        </is>
      </c>
      <c r="B20" s="5" t="n">
        <v>4432</v>
      </c>
      <c r="C20" s="5" t="n">
        <v>6366</v>
      </c>
      <c r="D20" s="5" t="n">
        <v>7094</v>
      </c>
    </row>
    <row r="21">
      <c r="A21" s="4" t="inlineStr">
        <is>
          <t>Deferred rent</t>
        </is>
      </c>
      <c r="D21" s="5" t="n">
        <v>2440</v>
      </c>
    </row>
    <row r="22">
      <c r="A22" s="4" t="inlineStr">
        <is>
          <t>Operating leases</t>
        </is>
      </c>
      <c r="B22" s="5" t="n">
        <v>-1234</v>
      </c>
      <c r="C22" s="5" t="n">
        <v>971</v>
      </c>
    </row>
    <row r="23">
      <c r="A23" s="4" t="inlineStr">
        <is>
          <t>Net cash provided by operating activities</t>
        </is>
      </c>
      <c r="B23" s="5" t="n">
        <v>88562</v>
      </c>
      <c r="C23" s="5" t="n">
        <v>71794</v>
      </c>
      <c r="D23" s="5" t="n">
        <v>55015</v>
      </c>
    </row>
    <row r="24">
      <c r="A24" s="3" t="inlineStr">
        <is>
          <t>Cash flows from investing activities</t>
        </is>
      </c>
    </row>
    <row r="25">
      <c r="A25" s="4" t="inlineStr">
        <is>
          <t>Purchases of property and equipment</t>
        </is>
      </c>
      <c r="B25" s="5" t="n">
        <v>-16467</v>
      </c>
      <c r="C25" s="5" t="n">
        <v>-13585</v>
      </c>
      <c r="D25" s="5" t="n">
        <v>-13750</v>
      </c>
    </row>
    <row r="26">
      <c r="A26" s="4" t="inlineStr">
        <is>
          <t>Purchases of investments</t>
        </is>
      </c>
      <c r="B26" s="5" t="n">
        <v>-74797</v>
      </c>
      <c r="C26" s="5" t="n">
        <v>-73700</v>
      </c>
      <c r="D26" s="5" t="n">
        <v>-81666</v>
      </c>
    </row>
    <row r="27">
      <c r="A27" s="4" t="inlineStr">
        <is>
          <t>Maturities of investments</t>
        </is>
      </c>
      <c r="B27" s="5" t="n">
        <v>69461</v>
      </c>
      <c r="C27" s="5" t="n">
        <v>84472</v>
      </c>
      <c r="D27" s="5" t="n">
        <v>82224</v>
      </c>
    </row>
    <row r="28">
      <c r="A28" s="4" t="inlineStr">
        <is>
          <t>Acquisition of business and intangible assets, net</t>
        </is>
      </c>
      <c r="B28" s="5" t="n">
        <v>-98666</v>
      </c>
      <c r="C28" s="5" t="n">
        <v>-11500</v>
      </c>
      <c r="D28" s="5" t="n">
        <v>-27273</v>
      </c>
    </row>
    <row r="29">
      <c r="A29" s="4" t="inlineStr">
        <is>
          <t>Net cash used in investing activities</t>
        </is>
      </c>
      <c r="B29" s="5" t="n">
        <v>-120469</v>
      </c>
      <c r="C29" s="5" t="n">
        <v>-14313</v>
      </c>
      <c r="D29" s="5" t="n">
        <v>-40465</v>
      </c>
    </row>
    <row r="30">
      <c r="A30" s="3" t="inlineStr">
        <is>
          <t>Cash flows from financing activities</t>
        </is>
      </c>
    </row>
    <row r="31">
      <c r="A31" s="4" t="inlineStr">
        <is>
          <t>Repurchases of common stock</t>
        </is>
      </c>
      <c r="B31" s="5" t="n">
        <v>-18950</v>
      </c>
      <c r="C31" s="5" t="n">
        <v>-20618</v>
      </c>
      <c r="D31" s="5" t="n">
        <v>-19864</v>
      </c>
    </row>
    <row r="32">
      <c r="A32" s="4" t="inlineStr">
        <is>
          <t>Net proceeds from exercise of options to purchase common stock</t>
        </is>
      </c>
      <c r="B32" s="5" t="n">
        <v>18592</v>
      </c>
      <c r="C32" s="5" t="n">
        <v>6207</v>
      </c>
      <c r="D32" s="5" t="n">
        <v>14344</v>
      </c>
    </row>
    <row r="33">
      <c r="A33" s="4" t="inlineStr">
        <is>
          <t>Net proceeds from employee stock purchase plan</t>
        </is>
      </c>
      <c r="B33" s="5" t="n">
        <v>3374</v>
      </c>
      <c r="C33" s="5" t="n">
        <v>2269</v>
      </c>
      <c r="D33" s="5" t="n">
        <v>1745</v>
      </c>
    </row>
    <row r="34">
      <c r="A34" s="4" t="inlineStr">
        <is>
          <t>Payment for earn-out liability</t>
        </is>
      </c>
      <c r="B34" s="5" t="n">
        <v>688</v>
      </c>
    </row>
    <row r="35">
      <c r="A35" s="4" t="inlineStr">
        <is>
          <t>Net cash provided by (used in) financing activities</t>
        </is>
      </c>
      <c r="B35" s="5" t="n">
        <v>2328</v>
      </c>
      <c r="C35" s="5" t="n">
        <v>-12142</v>
      </c>
      <c r="D35" s="5" t="n">
        <v>-3775</v>
      </c>
    </row>
    <row r="36">
      <c r="A36" s="4" t="inlineStr">
        <is>
          <t>Effect of foreign currency exchange rate changes</t>
        </is>
      </c>
      <c r="B36" s="5" t="n">
        <v>19</v>
      </c>
      <c r="C36" s="5" t="n">
        <v>54</v>
      </c>
      <c r="D36" s="5" t="n">
        <v>-43</v>
      </c>
    </row>
    <row r="37">
      <c r="A37" s="4" t="inlineStr">
        <is>
          <t>Net increase (decrease) in cash and cash equivalents</t>
        </is>
      </c>
      <c r="B37" s="5" t="n">
        <v>-29560</v>
      </c>
      <c r="C37" s="5" t="n">
        <v>45393</v>
      </c>
      <c r="D37" s="5" t="n">
        <v>10732</v>
      </c>
    </row>
    <row r="38">
      <c r="A38" s="4" t="inlineStr">
        <is>
          <t>Cash and cash equivalents at beginning of year</t>
        </is>
      </c>
      <c r="B38" s="5" t="n">
        <v>179252</v>
      </c>
      <c r="C38" s="5" t="n">
        <v>133859</v>
      </c>
      <c r="D38" s="5" t="n">
        <v>123127</v>
      </c>
    </row>
    <row r="39">
      <c r="A39" s="4" t="inlineStr">
        <is>
          <t>Cash and cash equivalents at end of year</t>
        </is>
      </c>
      <c r="B39" s="5" t="n">
        <v>149692</v>
      </c>
      <c r="C39" s="5" t="n">
        <v>179252</v>
      </c>
      <c r="D39" s="5" t="n">
        <v>133859</v>
      </c>
    </row>
    <row r="40">
      <c r="A40" s="3" t="inlineStr">
        <is>
          <t>Supplemental disclosure of cash flow information</t>
        </is>
      </c>
    </row>
    <row r="41">
      <c r="A41" s="4" t="inlineStr">
        <is>
          <t>Cash paid for income taxes, net</t>
        </is>
      </c>
      <c r="B41" s="5" t="n">
        <v>1656</v>
      </c>
      <c r="C41" s="5" t="n">
        <v>1545</v>
      </c>
      <c r="D41" s="5" t="n">
        <v>1534</v>
      </c>
    </row>
    <row r="42">
      <c r="A42" s="3" t="inlineStr">
        <is>
          <t>Non-cash financing activities:</t>
        </is>
      </c>
    </row>
    <row r="43">
      <c r="A43" s="4" t="inlineStr">
        <is>
          <t>Net purchases of property and equipment on account</t>
        </is>
      </c>
      <c r="B43" s="7" t="n">
        <v>-551</v>
      </c>
      <c r="C43" s="7" t="n">
        <v>322</v>
      </c>
      <c r="D43" s="5" t="n">
        <v>405</v>
      </c>
    </row>
    <row r="44">
      <c r="A44" s="4" t="inlineStr">
        <is>
          <t>Common stock issued for business acquisitions</t>
        </is>
      </c>
      <c r="D44" s="7" t="n">
        <v>33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SPP Activity (Detail) - Employee Stock Purchase Plan [Member]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mounts for shares purchased</t>
        </is>
      </c>
      <c r="B4" s="7" t="n">
        <v>3374</v>
      </c>
      <c r="C4" s="7" t="n">
        <v>2270</v>
      </c>
      <c r="D4" s="7" t="n">
        <v>1745</v>
      </c>
    </row>
    <row r="5">
      <c r="A5" s="4" t="inlineStr">
        <is>
          <t>Shares purchased</t>
        </is>
      </c>
      <c r="B5" s="5" t="n">
        <v>61833</v>
      </c>
      <c r="C5" s="5" t="n">
        <v>58851</v>
      </c>
      <c r="D5" s="5" t="n">
        <v>695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Estimation of Common Stock Using Black-Scholes Option Pricing Model, Weighted-Average Assumptions (Detail) - Employee Stock Purchase Plan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t>
        </is>
      </c>
      <c r="B4" s="4" t="inlineStr">
        <is>
          <t>43.00%</t>
        </is>
      </c>
      <c r="C4" s="4" t="inlineStr">
        <is>
          <t>36.00%</t>
        </is>
      </c>
      <c r="D4" s="4" t="inlineStr">
        <is>
          <t>26.00%</t>
        </is>
      </c>
    </row>
    <row r="5">
      <c r="A5" s="4" t="inlineStr">
        <is>
          <t>Dividend yield</t>
        </is>
      </c>
      <c r="B5" s="4" t="inlineStr">
        <is>
          <t>0.00%</t>
        </is>
      </c>
      <c r="C5" s="4" t="inlineStr">
        <is>
          <t>0.00%</t>
        </is>
      </c>
      <c r="D5" s="4" t="inlineStr">
        <is>
          <t>0.00%</t>
        </is>
      </c>
    </row>
    <row r="6">
      <c r="A6" s="4" t="inlineStr">
        <is>
          <t>Life (in years)</t>
        </is>
      </c>
      <c r="B6" s="4" t="inlineStr">
        <is>
          <t>6 months</t>
        </is>
      </c>
      <c r="C6" s="4" t="inlineStr">
        <is>
          <t>6 months</t>
        </is>
      </c>
      <c r="D6" s="4" t="inlineStr">
        <is>
          <t>6 months</t>
        </is>
      </c>
    </row>
    <row r="7">
      <c r="A7" s="4" t="inlineStr">
        <is>
          <t>Risk-free interest rate</t>
        </is>
      </c>
      <c r="B7" s="4" t="inlineStr">
        <is>
          <t>0.96%</t>
        </is>
      </c>
      <c r="C7" s="4" t="inlineStr">
        <is>
          <t>2.36%</t>
        </is>
      </c>
      <c r="D7" s="4" t="inlineStr">
        <is>
          <t>1.77%</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7" t="n">
        <v>1249</v>
      </c>
      <c r="C4" s="7" t="n">
        <v>599</v>
      </c>
      <c r="D4" s="7" t="n">
        <v>1103</v>
      </c>
    </row>
    <row r="5">
      <c r="A5" s="4" t="inlineStr">
        <is>
          <t>Foreign</t>
        </is>
      </c>
      <c r="B5" s="5" t="n">
        <v>1608</v>
      </c>
      <c r="C5" s="5" t="n">
        <v>169</v>
      </c>
      <c r="D5" s="5" t="n">
        <v>540</v>
      </c>
    </row>
    <row r="6">
      <c r="A6" s="3" t="inlineStr">
        <is>
          <t>Deferred</t>
        </is>
      </c>
    </row>
    <row r="7">
      <c r="A7" s="4" t="inlineStr">
        <is>
          <t>Federal</t>
        </is>
      </c>
      <c r="B7" s="5" t="n">
        <v>4462</v>
      </c>
      <c r="C7" s="5" t="n">
        <v>6595</v>
      </c>
      <c r="D7" s="5" t="n">
        <v>3011</v>
      </c>
    </row>
    <row r="8">
      <c r="A8" s="4" t="inlineStr">
        <is>
          <t>State</t>
        </is>
      </c>
      <c r="B8" s="5" t="n">
        <v>244</v>
      </c>
      <c r="C8" s="5" t="n">
        <v>1156</v>
      </c>
      <c r="D8" s="5" t="n">
        <v>224</v>
      </c>
    </row>
    <row r="9">
      <c r="A9" s="4" t="inlineStr">
        <is>
          <t>Foreign</t>
        </is>
      </c>
      <c r="B9" s="5" t="n">
        <v>-469</v>
      </c>
      <c r="C9" s="5" t="n">
        <v>-161</v>
      </c>
      <c r="D9" s="5" t="n">
        <v>-410</v>
      </c>
    </row>
    <row r="10">
      <c r="A10" s="4" t="inlineStr">
        <is>
          <t>Total provision for income taxes</t>
        </is>
      </c>
      <c r="B10" s="7" t="n">
        <v>7094</v>
      </c>
      <c r="C10" s="7" t="n">
        <v>8358</v>
      </c>
      <c r="D10" s="7" t="n">
        <v>44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to Statutory Federal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federal income tax at statutory rate</t>
        </is>
      </c>
      <c r="B4" s="7" t="n">
        <v>11063</v>
      </c>
      <c r="C4" s="7" t="n">
        <v>8835</v>
      </c>
      <c r="D4" s="7" t="n">
        <v>5951</v>
      </c>
    </row>
    <row r="5">
      <c r="A5" s="4" t="inlineStr">
        <is>
          <t>State income taxes, net of federal tax effect</t>
        </is>
      </c>
      <c r="B5" s="5" t="n">
        <v>2382</v>
      </c>
      <c r="C5" s="5" t="n">
        <v>1933</v>
      </c>
      <c r="D5" s="5" t="n">
        <v>1293</v>
      </c>
    </row>
    <row r="6">
      <c r="A6" s="4" t="inlineStr">
        <is>
          <t>Tax impact of foreign activity</t>
        </is>
      </c>
      <c r="B6" s="5" t="n">
        <v>233</v>
      </c>
      <c r="C6" s="5" t="n">
        <v>-108</v>
      </c>
      <c r="D6" s="5" t="n">
        <v>57</v>
      </c>
    </row>
    <row r="7">
      <c r="A7" s="4" t="inlineStr">
        <is>
          <t>Nondeductible executive compensation</t>
        </is>
      </c>
      <c r="B7" s="5" t="n">
        <v>928</v>
      </c>
      <c r="C7" s="5" t="n">
        <v>940</v>
      </c>
      <c r="D7" s="5" t="n">
        <v>902</v>
      </c>
    </row>
    <row r="8">
      <c r="A8" s="4" t="inlineStr">
        <is>
          <t>Foreign derived intangible income</t>
        </is>
      </c>
      <c r="B8" s="5" t="n">
        <v>-710</v>
      </c>
    </row>
    <row r="9">
      <c r="A9" s="4" t="inlineStr">
        <is>
          <t>Nondeductible expenses</t>
        </is>
      </c>
      <c r="B9" s="5" t="n">
        <v>234</v>
      </c>
      <c r="C9" s="5" t="n">
        <v>329</v>
      </c>
      <c r="D9" s="5" t="n">
        <v>351</v>
      </c>
    </row>
    <row r="10">
      <c r="A10" s="4" t="inlineStr">
        <is>
          <t>Change in valuation allowance</t>
        </is>
      </c>
      <c r="D10" s="5" t="n">
        <v>-4</v>
      </c>
    </row>
    <row r="11">
      <c r="A11" s="4" t="inlineStr">
        <is>
          <t>Change in state deferred rate</t>
        </is>
      </c>
      <c r="B11" s="5" t="n">
        <v>32</v>
      </c>
      <c r="C11" s="5" t="n">
        <v>47</v>
      </c>
      <c r="D11" s="5" t="n">
        <v>38</v>
      </c>
    </row>
    <row r="12">
      <c r="A12" s="4" t="inlineStr">
        <is>
          <t>Research and development credit</t>
        </is>
      </c>
      <c r="B12" s="5" t="n">
        <v>-294</v>
      </c>
      <c r="C12" s="5" t="n">
        <v>-1252</v>
      </c>
      <c r="D12" s="5" t="n">
        <v>-1843</v>
      </c>
    </row>
    <row r="13">
      <c r="A13" s="4" t="inlineStr">
        <is>
          <t>Tax impact of stock activity</t>
        </is>
      </c>
      <c r="B13" s="5" t="n">
        <v>-6807</v>
      </c>
      <c r="C13" s="5" t="n">
        <v>-2518</v>
      </c>
      <c r="D13" s="5" t="n">
        <v>-2438</v>
      </c>
    </row>
    <row r="14">
      <c r="A14" s="4" t="inlineStr">
        <is>
          <t>Other</t>
        </is>
      </c>
      <c r="B14" s="5" t="n">
        <v>33</v>
      </c>
      <c r="C14" s="5" t="n">
        <v>152</v>
      </c>
      <c r="D14" s="5" t="n">
        <v>161</v>
      </c>
    </row>
    <row r="15">
      <c r="A15" s="4" t="inlineStr">
        <is>
          <t>Total provision for income taxes</t>
        </is>
      </c>
      <c r="B15" s="7" t="n">
        <v>7094</v>
      </c>
      <c r="C15" s="7" t="n">
        <v>8358</v>
      </c>
      <c r="D15" s="7" t="n">
        <v>44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 - USD ($) $ in Thousands</t>
        </is>
      </c>
      <c r="B1" s="2" t="inlineStr">
        <is>
          <t>Dec. 31, 2020</t>
        </is>
      </c>
      <c r="C1" s="2" t="inlineStr">
        <is>
          <t>Dec. 31, 2019</t>
        </is>
      </c>
    </row>
    <row r="2">
      <c r="A2" s="3" t="inlineStr">
        <is>
          <t>Deferred tax assets</t>
        </is>
      </c>
    </row>
    <row r="3">
      <c r="A3" s="4" t="inlineStr">
        <is>
          <t>Net operating loss and credit carryforwards</t>
        </is>
      </c>
      <c r="B3" s="7" t="n">
        <v>4539</v>
      </c>
      <c r="C3" s="7" t="n">
        <v>9122</v>
      </c>
    </row>
    <row r="4">
      <c r="A4" s="4" t="inlineStr">
        <is>
          <t>Stock-based compensation expense</t>
        </is>
      </c>
      <c r="B4" s="5" t="n">
        <v>3605</v>
      </c>
      <c r="C4" s="5" t="n">
        <v>3944</v>
      </c>
    </row>
    <row r="5">
      <c r="A5" s="4" t="inlineStr">
        <is>
          <t>Accounts receivable allowances</t>
        </is>
      </c>
      <c r="B5" s="5" t="n">
        <v>1228</v>
      </c>
      <c r="C5" s="5" t="n">
        <v>496</v>
      </c>
    </row>
    <row r="6">
      <c r="A6" s="4" t="inlineStr">
        <is>
          <t>Accrued expenses</t>
        </is>
      </c>
      <c r="B6" s="5" t="n">
        <v>3200</v>
      </c>
      <c r="C6" s="5" t="n">
        <v>2916</v>
      </c>
    </row>
    <row r="7">
      <c r="A7" s="4" t="inlineStr">
        <is>
          <t>Deferred revenue</t>
        </is>
      </c>
      <c r="B7" s="5" t="n">
        <v>695</v>
      </c>
      <c r="C7" s="5" t="n">
        <v>668</v>
      </c>
    </row>
    <row r="8">
      <c r="A8" s="4" t="inlineStr">
        <is>
          <t>Lease liabilities</t>
        </is>
      </c>
      <c r="B8" s="5" t="n">
        <v>5435</v>
      </c>
      <c r="C8" s="5" t="n">
        <v>5995</v>
      </c>
    </row>
    <row r="9">
      <c r="A9" s="4" t="inlineStr">
        <is>
          <t>Other</t>
        </is>
      </c>
      <c r="B9" s="5" t="n">
        <v>660</v>
      </c>
      <c r="C9" s="5" t="n">
        <v>9</v>
      </c>
    </row>
    <row r="10">
      <c r="A10" s="4" t="inlineStr">
        <is>
          <t>Gross deferred tax assets</t>
        </is>
      </c>
      <c r="B10" s="5" t="n">
        <v>19362</v>
      </c>
      <c r="C10" s="5" t="n">
        <v>23150</v>
      </c>
    </row>
    <row r="11">
      <c r="A11" s="4" t="inlineStr">
        <is>
          <t>Less: valuation allowance</t>
        </is>
      </c>
      <c r="B11" s="5" t="n">
        <v>-1582</v>
      </c>
      <c r="C11" s="5" t="n">
        <v>-1068</v>
      </c>
    </row>
    <row r="12">
      <c r="A12" s="4" t="inlineStr">
        <is>
          <t>Total net deferred tax assets</t>
        </is>
      </c>
      <c r="B12" s="5" t="n">
        <v>17780</v>
      </c>
      <c r="C12" s="5" t="n">
        <v>22082</v>
      </c>
    </row>
    <row r="13">
      <c r="A13" s="3" t="inlineStr">
        <is>
          <t>Deferred tax liabilities</t>
        </is>
      </c>
    </row>
    <row r="14">
      <c r="A14" s="4" t="inlineStr">
        <is>
          <t>Deferred costs</t>
        </is>
      </c>
      <c r="B14" s="5" t="n">
        <v>-12561</v>
      </c>
      <c r="C14" s="5" t="n">
        <v>-11436</v>
      </c>
    </row>
    <row r="15">
      <c r="A15" s="4" t="inlineStr">
        <is>
          <t>Right-of-use assets</t>
        </is>
      </c>
      <c r="B15" s="5" t="n">
        <v>-3754</v>
      </c>
      <c r="C15" s="5" t="n">
        <v>-4047</v>
      </c>
    </row>
    <row r="16">
      <c r="A16" s="4" t="inlineStr">
        <is>
          <t>Foreign operations</t>
        </is>
      </c>
      <c r="B16" s="5" t="n">
        <v>-228</v>
      </c>
      <c r="C16" s="5" t="n">
        <v>-144</v>
      </c>
    </row>
    <row r="17">
      <c r="A17" s="4" t="inlineStr">
        <is>
          <t>Depreciation and amortization</t>
        </is>
      </c>
      <c r="B17" s="5" t="n">
        <v>-3980</v>
      </c>
      <c r="C17" s="5" t="n">
        <v>-4975</v>
      </c>
    </row>
    <row r="18">
      <c r="A18" s="4" t="inlineStr">
        <is>
          <t>Other</t>
        </is>
      </c>
      <c r="C18" s="5" t="n">
        <v>-43</v>
      </c>
    </row>
    <row r="19">
      <c r="A19" s="4" t="inlineStr">
        <is>
          <t>Total deferred tax liabilities</t>
        </is>
      </c>
      <c r="B19" s="5" t="n">
        <v>-20523</v>
      </c>
      <c r="C19" s="5" t="n">
        <v>-20645</v>
      </c>
    </row>
    <row r="20">
      <c r="A20" s="4" t="inlineStr">
        <is>
          <t>Net deferred tax assets</t>
        </is>
      </c>
      <c r="C20" s="7" t="n">
        <v>1437</v>
      </c>
    </row>
    <row r="21">
      <c r="A21" s="4" t="inlineStr">
        <is>
          <t>Net deferred tax liabilities</t>
        </is>
      </c>
      <c r="B21" s="7" t="n">
        <v>-27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3" t="inlineStr">
        <is>
          <t>Income Tax Expense Benefit [Line Items]</t>
        </is>
      </c>
    </row>
    <row r="4">
      <c r="A4" s="4" t="inlineStr">
        <is>
          <t>Valuation allowance against our deferred tax assets</t>
        </is>
      </c>
      <c r="B4" s="7" t="n">
        <v>1582</v>
      </c>
      <c r="C4" s="7" t="n">
        <v>1068</v>
      </c>
    </row>
    <row r="5">
      <c r="A5" s="4" t="inlineStr">
        <is>
          <t>Domestic Tax Authority [Member]</t>
        </is>
      </c>
    </row>
    <row r="6">
      <c r="A6" s="3" t="inlineStr">
        <is>
          <t>Income Tax Expense Benefit [Line Items]</t>
        </is>
      </c>
    </row>
    <row r="7">
      <c r="A7" s="4" t="inlineStr">
        <is>
          <t>Net operating loss carryforward</t>
        </is>
      </c>
      <c r="B7" s="7" t="n">
        <v>17500</v>
      </c>
    </row>
    <row r="8">
      <c r="A8" s="4" t="inlineStr">
        <is>
          <t>Expiration of net operating loss carryforwards</t>
        </is>
      </c>
      <c r="B8" s="4" t="inlineStr">
        <is>
          <t xml:space="preserve"> will expire between 2021 and 2024 for federal tax purposes </t>
        </is>
      </c>
    </row>
    <row r="9">
      <c r="A9" s="4" t="inlineStr">
        <is>
          <t>Losses expected to expire unused</t>
        </is>
      </c>
      <c r="B9" s="7" t="n">
        <v>14600</v>
      </c>
    </row>
    <row r="10">
      <c r="A10" s="4" t="inlineStr">
        <is>
          <t>Domestic Tax Authority [Member] | Research and Development [Member]</t>
        </is>
      </c>
    </row>
    <row r="11">
      <c r="A11" s="3" t="inlineStr">
        <is>
          <t>Income Tax Expense Benefit [Line Items]</t>
        </is>
      </c>
    </row>
    <row r="12">
      <c r="A12" s="4" t="inlineStr">
        <is>
          <t>Research and development credit carryforwards</t>
        </is>
      </c>
      <c r="B12" s="7" t="n">
        <v>2200</v>
      </c>
    </row>
    <row r="13">
      <c r="A13" s="4" t="inlineStr">
        <is>
          <t>Year in which credit carryforward begins to expire</t>
        </is>
      </c>
      <c r="B13" s="4" t="inlineStr">
        <is>
          <t>2039</t>
        </is>
      </c>
    </row>
    <row r="14">
      <c r="A14" s="4" t="inlineStr">
        <is>
          <t>Domestic Tax Authority [Member] | U.S. Internal Revenue Code [Member]</t>
        </is>
      </c>
    </row>
    <row r="15">
      <c r="A15" s="3" t="inlineStr">
        <is>
          <t>Income Tax Expense Benefit [Line Items]</t>
        </is>
      </c>
    </row>
    <row r="16">
      <c r="A16" s="4" t="inlineStr">
        <is>
          <t>Net operating loss carryforward</t>
        </is>
      </c>
      <c r="B16" s="7" t="n">
        <v>17500</v>
      </c>
    </row>
    <row r="17">
      <c r="A17" s="4" t="inlineStr">
        <is>
          <t>State and Local Jurisdiction [Member]</t>
        </is>
      </c>
    </row>
    <row r="18">
      <c r="A18" s="3" t="inlineStr">
        <is>
          <t>Income Tax Expense Benefit [Line Items]</t>
        </is>
      </c>
    </row>
    <row r="19">
      <c r="A19" s="4" t="inlineStr">
        <is>
          <t>Net operating loss carryforward</t>
        </is>
      </c>
      <c r="B19" s="7" t="n">
        <v>1500</v>
      </c>
    </row>
    <row r="20">
      <c r="A20" s="4" t="inlineStr">
        <is>
          <t>Expiration of net operating loss carryforwards</t>
        </is>
      </c>
      <c r="B20" s="4" t="inlineStr">
        <is>
          <t>and between 2028 and 2031 for state tax purposes</t>
        </is>
      </c>
    </row>
    <row r="21">
      <c r="A21" s="4" t="inlineStr">
        <is>
          <t>State and Local Jurisdiction [Member] | Net Operating Loss and Credit Carryforwards [Member]</t>
        </is>
      </c>
    </row>
    <row r="22">
      <c r="A22" s="3" t="inlineStr">
        <is>
          <t>Income Tax Expense Benefit [Line Items]</t>
        </is>
      </c>
    </row>
    <row r="23">
      <c r="A23" s="4" t="inlineStr">
        <is>
          <t>Valuation allowance against our deferred tax assets</t>
        </is>
      </c>
      <c r="B23" s="7" t="n">
        <v>1600</v>
      </c>
    </row>
    <row r="24">
      <c r="A24" s="4" t="inlineStr">
        <is>
          <t>State and Local Jurisdiction [Member] | Research and Development [Member]</t>
        </is>
      </c>
    </row>
    <row r="25">
      <c r="A25" s="3" t="inlineStr">
        <is>
          <t>Income Tax Expense Benefit [Line Items]</t>
        </is>
      </c>
    </row>
    <row r="26">
      <c r="A26" s="4" t="inlineStr">
        <is>
          <t>Research and development credit carryforwards</t>
        </is>
      </c>
      <c r="B26" s="7" t="n">
        <v>1600</v>
      </c>
    </row>
    <row r="27">
      <c r="A27" s="4" t="inlineStr">
        <is>
          <t>Year in which credit carryforward begins to expire</t>
        </is>
      </c>
      <c r="B27" s="4" t="inlineStr">
        <is>
          <t>20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onents of Computation of Basic and Diluted Net Income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7" t="n">
        <v>45586</v>
      </c>
      <c r="C4" s="7" t="n">
        <v>33712</v>
      </c>
      <c r="D4" s="7" t="n">
        <v>23872</v>
      </c>
    </row>
    <row r="5">
      <c r="A5" s="3" t="inlineStr">
        <is>
          <t>Denominator</t>
        </is>
      </c>
    </row>
    <row r="6">
      <c r="A6" s="4" t="inlineStr">
        <is>
          <t>Weighted average common shares outstanding, basic</t>
        </is>
      </c>
      <c r="B6" s="5" t="n">
        <v>35226</v>
      </c>
      <c r="C6" s="5" t="n">
        <v>35024</v>
      </c>
      <c r="D6" s="5" t="n">
        <v>34392</v>
      </c>
    </row>
    <row r="7">
      <c r="A7" s="4" t="inlineStr">
        <is>
          <t>Options to purchase common stock</t>
        </is>
      </c>
      <c r="B7" s="5" t="n">
        <v>611</v>
      </c>
      <c r="C7" s="5" t="n">
        <v>680</v>
      </c>
      <c r="D7" s="5" t="n">
        <v>612</v>
      </c>
    </row>
    <row r="8">
      <c r="A8" s="4" t="inlineStr">
        <is>
          <t>PSUs, RSUs, RSAs, and DSUs</t>
        </is>
      </c>
      <c r="B8" s="5" t="n">
        <v>448</v>
      </c>
      <c r="C8" s="5" t="n">
        <v>298</v>
      </c>
      <c r="D8" s="5" t="n">
        <v>208</v>
      </c>
    </row>
    <row r="9">
      <c r="A9" s="4" t="inlineStr">
        <is>
          <t>Weighted average common shares outstanding, diluted</t>
        </is>
      </c>
      <c r="B9" s="5" t="n">
        <v>36285</v>
      </c>
      <c r="C9" s="5" t="n">
        <v>36002</v>
      </c>
      <c r="D9" s="5" t="n">
        <v>35212</v>
      </c>
    </row>
    <row r="10">
      <c r="A10" s="3" t="inlineStr">
        <is>
          <t>Net income per share</t>
        </is>
      </c>
    </row>
    <row r="11">
      <c r="A11" s="4" t="inlineStr">
        <is>
          <t>Basic</t>
        </is>
      </c>
      <c r="B11" s="9" t="n">
        <v>1.29</v>
      </c>
      <c r="C11" s="9" t="n">
        <v>0.96</v>
      </c>
      <c r="D11" s="9" t="n">
        <v>0.6899999999999999</v>
      </c>
    </row>
    <row r="12">
      <c r="A12" s="4" t="inlineStr">
        <is>
          <t>Diluted</t>
        </is>
      </c>
      <c r="B12" s="9" t="n">
        <v>1.26</v>
      </c>
      <c r="C12" s="9" t="n">
        <v>0.9399999999999999</v>
      </c>
      <c r="D12" s="9" t="n">
        <v>0.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Common Shares Excluded from Calculation of Diluted Net Income Per Share (Detail) - shares shares in Thousands</t>
        </is>
      </c>
      <c r="B1" s="2" t="inlineStr">
        <is>
          <t>12 Months Ended</t>
        </is>
      </c>
    </row>
    <row r="2">
      <c r="B2" s="2" t="inlineStr">
        <is>
          <t>Dec. 31, 2020</t>
        </is>
      </c>
      <c r="C2" s="2" t="inlineStr">
        <is>
          <t>Dec. 31, 2019</t>
        </is>
      </c>
      <c r="D2" s="2" t="inlineStr">
        <is>
          <t>Dec. 31, 2018</t>
        </is>
      </c>
    </row>
    <row r="3">
      <c r="A3" s="3" t="inlineStr">
        <is>
          <t>Net Income Per Share [Abstract]</t>
        </is>
      </c>
    </row>
    <row r="4">
      <c r="A4" s="4" t="inlineStr">
        <is>
          <t>Antidilutive shares</t>
        </is>
      </c>
      <c r="B4" s="5" t="n">
        <v>26</v>
      </c>
      <c r="C4" s="5" t="n">
        <v>181</v>
      </c>
      <c r="D4"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Maximum allowable contribution by employee percentage</t>
        </is>
      </c>
      <c r="B4" s="4" t="inlineStr">
        <is>
          <t>80.00%</t>
        </is>
      </c>
      <c r="C4" s="4" t="inlineStr">
        <is>
          <t>80.00%</t>
        </is>
      </c>
      <c r="D4" s="4" t="inlineStr">
        <is>
          <t>80.00%</t>
        </is>
      </c>
    </row>
    <row r="5">
      <c r="A5" s="4" t="inlineStr">
        <is>
          <t>Defined benefit plan employer matching contribution percent</t>
        </is>
      </c>
      <c r="B5" s="4" t="inlineStr">
        <is>
          <t>50.00%</t>
        </is>
      </c>
      <c r="C5" s="4" t="inlineStr">
        <is>
          <t>50.00%</t>
        </is>
      </c>
    </row>
    <row r="6">
      <c r="A6" s="4" t="inlineStr">
        <is>
          <t>Maximum annual contribution per employee, percent</t>
        </is>
      </c>
      <c r="B6" s="4" t="inlineStr">
        <is>
          <t>6.00%</t>
        </is>
      </c>
    </row>
    <row r="7">
      <c r="A7" s="4" t="inlineStr">
        <is>
          <t>Employer matching contribution amount</t>
        </is>
      </c>
      <c r="B7" s="6" t="n">
        <v>3.9</v>
      </c>
      <c r="C7" s="6" t="n">
        <v>3.3</v>
      </c>
      <c r="D7" s="6" t="n">
        <v>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SPS Commerce Foundation [Member]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ntributions to Foundation</t>
        </is>
      </c>
      <c r="B4" s="7" t="n">
        <v>1800000</v>
      </c>
      <c r="D4" s="7" t="n">
        <v>700000</v>
      </c>
    </row>
    <row r="5">
      <c r="A5" s="4" t="inlineStr">
        <is>
          <t>Legal obligations for future commitments to Foundation</t>
        </is>
      </c>
      <c r="B5" s="5" t="n">
        <v>0</v>
      </c>
    </row>
    <row r="6">
      <c r="A6" s="4" t="inlineStr">
        <is>
          <t>Directors of Foundation [Member]</t>
        </is>
      </c>
    </row>
    <row r="7">
      <c r="A7" s="3" t="inlineStr">
        <is>
          <t>Related Party Transaction [Line Items]</t>
        </is>
      </c>
    </row>
    <row r="8">
      <c r="A8" s="4" t="inlineStr">
        <is>
          <t>Officers' compensation from Foundation</t>
        </is>
      </c>
      <c r="B8" s="7" t="n">
        <v>0</v>
      </c>
    </row>
    <row r="9">
      <c r="A9" s="4" t="inlineStr">
        <is>
          <t>Maximum [Member]</t>
        </is>
      </c>
    </row>
    <row r="10">
      <c r="A10" s="3" t="inlineStr">
        <is>
          <t>Related Party Transaction [Line Items]</t>
        </is>
      </c>
    </row>
    <row r="11">
      <c r="A11" s="4" t="inlineStr">
        <is>
          <t>Contributions to Foundation</t>
        </is>
      </c>
      <c r="C11" s="7" t="n">
        <v>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NOTE A – General Business Description SPS Commerce is a leading provider of cloud-based supply chain management solutions that make it easier for retailers, suppliers, distributors, and logistics firms to orchestrate the management of item data, order fulfillment, inventory control and sales analytics across all channels. Implementing and maintaining a suite of supply chain management capabilities is resource intensive and is not a core competency for most businesses. The services offered by SPS Commerce eliminate the need for on-premise software and support staff by taking on that capability on the customer’s behalf. The solutions SPS Commerce provides enable our customers to increase their supply cycle agility, optimize their inventory levels and sell-through, reduce operational costs and gain increased visibility into customer orders, ensuring that suppliers, distributors, and logistics firms can satisfy retailer requirements.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Effective January 1, 2020, we adopted Accounting Standards Update (“ASU”) No. 2016-13, Financial Instruments – Credit Losses (Topic 326) On July 25, 2019, we announced that our board of directors declared a two-for-one stock split of our common stock, effected in the form of a 100 percent stock dividend as of the record date on August 8, 2019. The stock split dividend was distributed on August 22, 2019. Earnings per share and weighted average shares outstanding are presented in this Annual Report on Form 10-K after the effect of the 100 percent stock dividend. The two-for-one stock split is reflected in the share amounts in all periods presented in this Annual Report on Form 10-K. 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if any, are included in other income (expense), net in our consolidated statements of comprehensive income.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Combinations We recognize the fair value of the assets acquired and the liabilities assumed at the acquisition date, separately from goodwill. Goodwill as of the acquisition date is measured as the excess of consideration transferred and the amount of the assets acquired and the liabilities assumed.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ed the acquisition-date fair value of any contingent liabilities, such as earn-out provisions, as part of the consideration transferred. The earn-out liability fair value is subsequently remeasured at each reporting date. The Company evaluates each contingent consideration to determine the valuation approach. See Notes B and E for valuation methods utilized in the fair value remeasurement as of the reporting dat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 Segment Information We operate in and report on one segment, which is supply chain management solutions . 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 Concentration of Credit Risk Financial instruments that potentially subject us to concentrations of credit risk consist principally of cash and cash equivalents in financial institutions in excess of federally insured limits and accounts receivable. Cash and cash equivalents are held with financial institutions that we believe are subject to minimal risk. Cash and Cash Equivalents Cash and cash equivalents consist of cash and highly liquid investments with original maturities of less than 90 days. Cash and cash equivalents are stated at fair value. Investments Management determines the appropriate classification of certificates of deposit and marketable securities at the time of purchase and reevaluates such determination at each balance sheet date. Securities are classified as available for sale and are carried at fair value, with the change in unrealized gains and losses, net of tax, reported as unrealized gains on investments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 Fair Value of Other Financial Instruments The carrying amounts of our short-term financial instruments, which include cash, cash equivalents, accounts receivable, and accounts payable, approximates fair value due to their short-term nature. Accounts Receivable Accounts receivable are initially recorded upon the sale of solutions to customers. Credit is granted in the normal course of business without collateral. Accounts receivable are stated net of allowances for credit losses, which represent estimated losses resulting from the inability of certain customers to make the required payments. When determining the allowance, we pool our outstanding accounts receivable invoices based on the contractual due date of payment at the balance sheet date. We for estimated credit losses by pool, primarily historical credit losses, additional adjustments made for current and future macro-economic conditions and retail bankruptcy trends. 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capitalize and amortize eligible costs to acquire or develop internal-use software that are incurred during the application development stage. Costs incurred during the preliminary project stage and post-implementation stage are expensed as incurred. Internal-use software is depreciated over the estimated useful life, three years, commencing on the date when the asset is ready for its intended use. Depreciation is computed using the straight-line method. Maintenance and enhancements of internal-use software are expensed as incurred. The assets and related accumulated depreciation and amortization are adjusted for asset retirements and disposals and abandoned internal-use software with the resulting gain or loss included in our consolidated statements of comprehensive income. Leases We determine if an arrangement is a lease at inception. Operating leases are included in operating lease right-of-use assets, current operating lease liabilities, and long-term operating lease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estimate the discount rate for a similar collateralized asset by estimating costs of borrowing. We use the implicit interest rate when readily determinable.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Research and Development Research and development costs primarily include maintenance and data conversion activities related to our cloud-based supply chain management solutions and are expensed as incurred. 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amount of the reporting unit. We determine the fair value of the reporting unit based on our market capitalization at the testing date. If the carrying amount exceeds the fair value of the reporting unit, we would recognize an impairment loss in the consolidated statements of comprehensive income, to the extent that the carrying amount exceeds fair value. Intangible Assets Assets acquired in business combinations may include identifiable intangible assets such as subscriber relationships, developed technology, and non-competition agreements. We recognize the fair value of the identifiable intangible assets acquired separately from goodwill. We have determined the fair value and useful lives of our purchased intangible assets using certain estimates and assumptions that we believe are reasonable. The purchased intangible assets are being amortized on a straight-line basis over their estimated useful lives, which are seven to ten years for subscriber relationships, three to five years for non-competition agreements and three to ten years for acquired technology. Third Party Implementation Assets Third party implementation costs are capitalized assets included in Other Assets and relate to implementation costs incurred for software hosting arrangements. Capitalized implementation costs are recognized on a straight-line basis beginning when the application is ready for its intended use and ending on the expected termination date of the hosting arrangement, including consideration of the noncancelable contractual term and reasonably certain renewals. The terms are between four and six years for our current hosting arrangements. Recognized expense is reported in general and administrative expense, which is where the hosting arrangement subscriptions are reported.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 Revenue Recognition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 Deferred Costs Deferred costs are those that are incurred to fulfill or obtain customer contracts and that are considered incremental and recoverable costs. These consist primarily of customer implementation costs, commissions paid to sales personnel and third-party partners for customer referrals, respectively. These costs are deferred and amortized over the expected period of benefit which we have determined to be two years. Sales commissions are calculated based on estimated annual recurring revenue to be generated over the customer’s initial contract period. Amortization expense is included in sales and marketing expenses in the accompanying consolidated statements of comprehensive income. Customer implementation costs are based on actual costs Stock-Based Compensation We recognize the cost of all share-based payments to employees, executive officers, and non-employee members of the Company’s Board of Directors, including grants of incentive and nonqualified stock options, performance share units (“PSUs”), restricted stock awards (“RSAs”), restricted stock units (“RSUs”), deferred stock units (“DSUs”), employee stock purchase plan (“ESPP”), and 401(k) stock match in the consolidated financial statements based on the grant date fair value of those awards. This cost is recognized over the period for which an employee is required to provide service in exchange for the award or the performance period, as applicable. In valuing share-based awards, excluding PSUs, judgment is required in determining the expected volatility of common stock and the expected term individuals will hold their share-based awards prior to exercising. The expected volatility of the options is based on the historical volatility of our common stock. Beginning with awards granted in 2020, the expected term of the options is derived from historical data on employee exercises and post-vesting employment termination behavior. For awards granted prior to 2020, the expected term of the options was based on the simplified method which does not consider historical employee exercise behavior. Additional valuation inputs include our expected non-issuance of future common stock dividends and the risk-free interest rate that is based on the U.S. Treasury rates at the date of grant with maturity dates approximately equaling the expected life at the grant date. For PSUs, t he grant date fair value is estimated using a Monte Carlo simulation that utilizes multiple input variables that determine the probability of satisfying the performance conditions stipulated in the award. For all awards, w 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ement, it is more likely than not that some or all of the deferred tax asset will not be realized.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et Income Per Share Basic net income per share has been computed using the weighted average number of shares of common stock outstanding during each period. Diluted net income per share also includes the impact of our outstanding potential common shares, including options, RSUs, RSAs, PSUs, and DSUs. Potential common shares that are anti-dilutive are excluded from the calculation of diluted net income per share. Recently Adopted Accounting Pronouncements
Standard
Date of Issuance
Description
Date Adopted
Effect on the Financial Statements
ASU 2016-13 , Financial Instruments - Credit Losses (Topic 326), Measurement of Credit Losses on Financial Statements
June 2016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January 2020
The adoption of this standard did not have a material impact on our consolidated financial statements. See above under "Accounts Receivable" for significant inputs for the allowance for credit losses.
ASU 2018-13 , Fair Value Measurement (Topic 820), Disclosure Framework - Changes to the Disclosure Requirements for Fair Value Measurement
August 2018
This ASU adds, modifies and removes several disclosure requirements relative to the three levels of inputs used to measure fair value in accordance with Topic 820, Fair Value Measurement.
January 2020
The adoption of this standard did not have a material impact on our consolidated financial statements.
ASU 2017-04 , Intangibles - Goodwill and Other (Topic 350), Simplifying the Test for Goodwill Impairment
January 2017
This amendment eliminates Step 2 from the goodwill impairment test.
January 2020
The adoption of this standard did not have a material impa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Additional Information (Detail) - jurisdiction</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umber of jurisdiction outside US had excess revenue of 10%</t>
        </is>
      </c>
      <c r="B4" s="5" t="n">
        <v>0</v>
      </c>
    </row>
    <row r="5">
      <c r="A5" s="4" t="inlineStr">
        <is>
          <t>Geographic Concentration Risk | United States [Member]</t>
        </is>
      </c>
    </row>
    <row r="6">
      <c r="A6" s="3" t="inlineStr">
        <is>
          <t>Disaggregation Of Revenue [Line Items]</t>
        </is>
      </c>
    </row>
    <row r="7">
      <c r="A7" s="4" t="inlineStr">
        <is>
          <t>Concentration risk, percentage</t>
        </is>
      </c>
      <c r="B7" s="4" t="inlineStr">
        <is>
          <t>85.00%</t>
        </is>
      </c>
      <c r="C7" s="4" t="inlineStr">
        <is>
          <t>85.00%</t>
        </is>
      </c>
      <c r="D7" s="4" t="inlineStr">
        <is>
          <t>83.00%</t>
        </is>
      </c>
    </row>
    <row r="8">
      <c r="A8" s="4" t="inlineStr">
        <is>
          <t>Geographic Concentration Risk | Foreign [Member] | Property, Plant and Equipment</t>
        </is>
      </c>
    </row>
    <row r="9">
      <c r="A9" s="3" t="inlineStr">
        <is>
          <t>Disaggregation Of Revenue [Line Items]</t>
        </is>
      </c>
    </row>
    <row r="10">
      <c r="A10" s="4" t="inlineStr">
        <is>
          <t>Concentration risk, percentage</t>
        </is>
      </c>
      <c r="B10" s="4" t="inlineStr">
        <is>
          <t>15.00%</t>
        </is>
      </c>
      <c r="C10" s="4" t="inlineStr">
        <is>
          <t>8.00%</t>
        </is>
      </c>
    </row>
    <row r="11">
      <c r="A11" s="4" t="inlineStr">
        <is>
          <t>Geographic Concentration Risk | Foreign [Member] | Maximum [Member]</t>
        </is>
      </c>
    </row>
    <row r="12">
      <c r="A12" s="3" t="inlineStr">
        <is>
          <t>Disaggregation Of Revenue [Line Items]</t>
        </is>
      </c>
    </row>
    <row r="13">
      <c r="A13" s="4" t="inlineStr">
        <is>
          <t>Concentration risk, percentage</t>
        </is>
      </c>
      <c r="B13" s="4" t="inlineStr">
        <is>
          <t>1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NOTE B – Business Acquisitions Data Masons On December 16, 2020, we acquired all of the outstanding equity ownership interests of D Masons Software, LLC (“Data Masons”), a leading provider of EDI System Automation solutions for the Microsoft Dynamics market. Pursuant to the membership interest purchase agreement, given a target working capital level, the total transaction price was $100 million. $98.7 million was paid in cash at closing and $0.4 million is due from the sellers as part of the initial net working capital adjustment. Additionally, the agreement allows for up to $1.9 million of contingent consideration based on the outcome of the PPP loan forgiveness as described below. The purchase accounting for the acquisition has not been finalized as of December 31, 2020. Provisional amounts are primarily related to intangible assets, net working capital, and tax positions. We expect to finalize the allocation of the purchase price within the one-year measurement period following the acquisition. In May 2020, prior to acquisition, Data Masons received a loan (“PPP Loan”) of $1.9 million pursuant to the Paycheck Protection Program (“PPP”) as established by the Coronavirus Aid, Relief, and Economic Security (“CARES”) Act. Amounts outstanding under the loan bear interest of 1.0% per annum with a maturity date two years from the commencement date. The PPP Loan is subject to forgiveness under the PPP to the extent proceeds of the loan are used for eligible expenditures. In November 2020, Data Masons applied for full forgiveness of the PPP Loan. As of the acquisition date and December 31, 2020, there had not been determination from the Small Business Administration as to whether the Company will be eligible for forgiveness, in whole or in part. Additionally, the Company has a contingent liability with the former owners of Data Masons, that will require an additional $1.9 million payment in the event the PPP loan is forgiven. While it is unknown, the Company has determined that it is probable that Data Masons’ use of the PPP Loan proceeds will meet the conditions for full forgiveness under the PPP. As such, the Company has recorded $1.9 million of contingent consideration as part of the total transaction price, included in accrued expenses on the consolidated balance sheet. The Company has also recorded the $1.9 million PPP loan with the lender within accrued expenses, as well as a $1.9 million government grant receivable within other current assets on the consolidated balance sheet. The payout of the contingent liability will be determined based upon the PPP Loan forgiveness application ruling, which is expected to occur in 2021. If the ruling results in partial forgiveness or no forgiveness of the PPP loan, the contingent liability and the government grant receivable will each be reduced by an equal and offsetting amount of the unforgiven portion of the PPP loan. Purchase Price Allocation 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recognized intangible assets and certain liabilities assumed.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All recorded goodwill is expected to be deductible for tax purposes. The following table summarizes the estimated fair values of the assets acquired and liabilities assumed at the acquisition date (in thousands):
Cash
$
2,949
Accounts receivable
3,801
Other current and non-current assets
2,246
Goodwill
56,960
Intangible assets
43,000
Current liabilities
(3,593
)
Deferred revenue
(2,196
)
$
103,167
Purchased Intangible Assets The following table summarizes the estimated fair value of the purchased intangible assets and their estimated useful lives:
Estimated
Estimated
Fair Value
Life
Purchased Intangible Assets
(in thousands)
(in years)
Subscriber relationships
$
17,600
8
Developed technology
25,400
8
Total
$
43,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5:10Z</dcterms:created>
  <dcterms:modified xmlns:dcterms="http://purl.org/dc/terms/" xmlns:xsi="http://www.w3.org/2001/XMLSchema-instance" xsi:type="dcterms:W3CDTF">2021-02-23T16:55:10Z</dcterms:modified>
</cp:coreProperties>
</file>